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Recognition an" sheetId="9" state="visible" r:id="rId9"/>
    <sheet xmlns:r="http://schemas.openxmlformats.org/officeDocument/2006/relationships" name="Note 3 - Income Taxes" sheetId="10" state="visible" r:id="rId10"/>
    <sheet xmlns:r="http://schemas.openxmlformats.org/officeDocument/2006/relationships" name="Note 4 - Shareholders' Equity" sheetId="11" state="visible" r:id="rId11"/>
    <sheet xmlns:r="http://schemas.openxmlformats.org/officeDocument/2006/relationships" name="Note 5 - Earnings Per Share" sheetId="12" state="visible" r:id="rId12"/>
    <sheet xmlns:r="http://schemas.openxmlformats.org/officeDocument/2006/relationships" name="Note 6 - Marketable Securities" sheetId="13" state="visible" r:id="rId13"/>
    <sheet xmlns:r="http://schemas.openxmlformats.org/officeDocument/2006/relationships" name="Note 7 - Business Combinations" sheetId="14" state="visible" r:id="rId14"/>
    <sheet xmlns:r="http://schemas.openxmlformats.org/officeDocument/2006/relationships" name="Note 8 - Business Segments" sheetId="15" state="visible" r:id="rId15"/>
    <sheet xmlns:r="http://schemas.openxmlformats.org/officeDocument/2006/relationships" name="Note 9 - Debt" sheetId="16" state="visible" r:id="rId16"/>
    <sheet xmlns:r="http://schemas.openxmlformats.org/officeDocument/2006/relationships" name="Note 2 - Revenue Recognition _2" sheetId="17" state="visible" r:id="rId17"/>
    <sheet xmlns:r="http://schemas.openxmlformats.org/officeDocument/2006/relationships" name="Note 4 - Shareholders' Equity (" sheetId="18" state="visible" r:id="rId18"/>
    <sheet xmlns:r="http://schemas.openxmlformats.org/officeDocument/2006/relationships" name="Note 5 - Earnings Per Share (Ta" sheetId="19" state="visible" r:id="rId19"/>
    <sheet xmlns:r="http://schemas.openxmlformats.org/officeDocument/2006/relationships" name="Note 6 - Marketable Securities " sheetId="20" state="visible" r:id="rId20"/>
    <sheet xmlns:r="http://schemas.openxmlformats.org/officeDocument/2006/relationships" name="Note 7 - Business Combinations " sheetId="21" state="visible" r:id="rId21"/>
    <sheet xmlns:r="http://schemas.openxmlformats.org/officeDocument/2006/relationships" name="Note 8 - Business Segments (Tab" sheetId="22" state="visible" r:id="rId22"/>
    <sheet xmlns:r="http://schemas.openxmlformats.org/officeDocument/2006/relationships" name="Note 2 - Revenue Recognition _3" sheetId="23" state="visible" r:id="rId23"/>
    <sheet xmlns:r="http://schemas.openxmlformats.org/officeDocument/2006/relationships" name="Note 2 - Revenue Recognition _4" sheetId="24" state="visible" r:id="rId24"/>
    <sheet xmlns:r="http://schemas.openxmlformats.org/officeDocument/2006/relationships" name="Note 2 - Revenue Recognition _5" sheetId="25" state="visible" r:id="rId25"/>
    <sheet xmlns:r="http://schemas.openxmlformats.org/officeDocument/2006/relationships" name="Note 3 - Income Taxes (Details " sheetId="26" state="visible" r:id="rId26"/>
    <sheet xmlns:r="http://schemas.openxmlformats.org/officeDocument/2006/relationships" name="Note 4 - Shareholders' Equity_2" sheetId="27" state="visible" r:id="rId27"/>
    <sheet xmlns:r="http://schemas.openxmlformats.org/officeDocument/2006/relationships" name="Note 4 - Shareholders' Equity -" sheetId="28" state="visible" r:id="rId28"/>
    <sheet xmlns:r="http://schemas.openxmlformats.org/officeDocument/2006/relationships" name="Note 5 - Earnings Per Share (De" sheetId="29" state="visible" r:id="rId29"/>
    <sheet xmlns:r="http://schemas.openxmlformats.org/officeDocument/2006/relationships" name="Note 5 - Earnings Per Share - C" sheetId="30" state="visible" r:id="rId30"/>
    <sheet xmlns:r="http://schemas.openxmlformats.org/officeDocument/2006/relationships" name="Note 6 - Marketable Securitie_2" sheetId="31" state="visible" r:id="rId31"/>
    <sheet xmlns:r="http://schemas.openxmlformats.org/officeDocument/2006/relationships" name="Note 6 - Marketable Securitie_3" sheetId="32" state="visible" r:id="rId32"/>
    <sheet xmlns:r="http://schemas.openxmlformats.org/officeDocument/2006/relationships" name="Note 7 - Business Combination_2" sheetId="33" state="visible" r:id="rId33"/>
    <sheet xmlns:r="http://schemas.openxmlformats.org/officeDocument/2006/relationships" name="Note 7 - Business Combination_3" sheetId="34" state="visible" r:id="rId34"/>
    <sheet xmlns:r="http://schemas.openxmlformats.org/officeDocument/2006/relationships" name="Note 7 - Business Combination_4" sheetId="35" state="visible" r:id="rId35"/>
    <sheet xmlns:r="http://schemas.openxmlformats.org/officeDocument/2006/relationships" name="Note 7 - Business Combination_5" sheetId="36" state="visible" r:id="rId36"/>
    <sheet xmlns:r="http://schemas.openxmlformats.org/officeDocument/2006/relationships" name="Note 7 - Business Combination_6" sheetId="37" state="visible" r:id="rId37"/>
    <sheet xmlns:r="http://schemas.openxmlformats.org/officeDocument/2006/relationships" name="Note 8 - Business Segments - Bu" sheetId="38" state="visible" r:id="rId38"/>
    <sheet xmlns:r="http://schemas.openxmlformats.org/officeDocument/2006/relationships" name="Note 8 - Business Segments - _2" sheetId="39" state="visible" r:id="rId39"/>
    <sheet xmlns:r="http://schemas.openxmlformats.org/officeDocument/2006/relationships" name="Note 9 - Debt (Details Textual)"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Document Information [Line Items]</t>
        </is>
      </c>
    </row>
    <row r="4">
      <c r="A4" s="4" t="inlineStr">
        <is>
          <t>Entity Central Index Key</t>
        </is>
      </c>
      <c r="B4" s="4" t="inlineStr">
        <is>
          <t>0001095565</t>
        </is>
      </c>
    </row>
    <row r="5">
      <c r="A5" s="4" t="inlineStr">
        <is>
          <t>Entity Registrant Name</t>
        </is>
      </c>
      <c r="B5" s="4" t="inlineStr">
        <is>
          <t>HEALTHSTREAM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7701</t>
        </is>
      </c>
    </row>
    <row r="15">
      <c r="A15" s="4" t="inlineStr">
        <is>
          <t>Entity Incorporation, State or Country Code</t>
        </is>
      </c>
      <c r="B15" s="4" t="inlineStr">
        <is>
          <t>TN</t>
        </is>
      </c>
    </row>
    <row r="16">
      <c r="A16" s="4" t="inlineStr">
        <is>
          <t>Entity Tax Identification Number</t>
        </is>
      </c>
      <c r="B16" s="4" t="inlineStr">
        <is>
          <t>62-1443555</t>
        </is>
      </c>
    </row>
    <row r="17">
      <c r="A17" s="4" t="inlineStr">
        <is>
          <t>Entity Address, Address Line One</t>
        </is>
      </c>
      <c r="B17" s="4" t="inlineStr">
        <is>
          <t>500 11th Avenue North, Suite 1000</t>
        </is>
      </c>
    </row>
    <row r="18">
      <c r="A18" s="4" t="inlineStr">
        <is>
          <t>Entity Address, City or Town</t>
        </is>
      </c>
      <c r="B18" s="4" t="inlineStr">
        <is>
          <t>Nashville</t>
        </is>
      </c>
    </row>
    <row r="19">
      <c r="A19" s="4" t="inlineStr">
        <is>
          <t>Entity Address, State or Province</t>
        </is>
      </c>
      <c r="B19" s="4" t="inlineStr">
        <is>
          <t>TN</t>
        </is>
      </c>
    </row>
    <row r="20">
      <c r="A20" s="4" t="inlineStr">
        <is>
          <t>Entity Address, Postal Zip Code</t>
        </is>
      </c>
      <c r="B20" s="4" t="inlineStr">
        <is>
          <t>37203</t>
        </is>
      </c>
    </row>
    <row r="21">
      <c r="A21" s="4" t="inlineStr">
        <is>
          <t>City Area Code</t>
        </is>
      </c>
      <c r="B21" s="4" t="inlineStr">
        <is>
          <t>615</t>
        </is>
      </c>
    </row>
    <row r="22">
      <c r="A22" s="4" t="inlineStr">
        <is>
          <t>Local Phone Number</t>
        </is>
      </c>
      <c r="B22" s="4" t="inlineStr">
        <is>
          <t>301-3100</t>
        </is>
      </c>
    </row>
    <row r="23">
      <c r="A23" s="4" t="inlineStr">
        <is>
          <t>Title of 12(b) Security</t>
        </is>
      </c>
      <c r="B23" s="4" t="inlineStr">
        <is>
          <t>Common Stock (Par Value $0.00)</t>
        </is>
      </c>
    </row>
    <row r="24">
      <c r="A24" s="4" t="inlineStr">
        <is>
          <t>Trading Symbol</t>
        </is>
      </c>
      <c r="B24" s="4" t="inlineStr">
        <is>
          <t>HST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1562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3.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September 30, 2021 2020 nine September 30, 2021 2020 nine September 30, 2021 2020 nine September 30, 2021 nine September 30,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Share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4. SHAREHOLDERS EQUITY Stock Based Compensation The Company has stock awards outstanding under its 2016 nine September 30, 2021 nine September 30, 2020 Total stock based compensation expense recognized in the Condensed Consolidated Statements of Income is as follows (in thousands): Three Months Ended September 30, Nine Months Ended September 30, 2021 2020 2021 2020 Cost of revenues (excluding depreciation and amortization) $ 31 $ 16 $ 82 $ 39 Product development 111 92 329 266 Sales and marketing 76 60 217 170 Other general and administrative 644 389 1,632 1,190 Total stock based compensation expense $ 862 $ 557 $ 2,260 $ 1,6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5.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26,000 and 115,000 for the three September 30, 2021 2020 nine September 30, 2021 2020 The following table sets forth the computation of basic and diluted earnings per share (in thousands, except per share data): Three Months Ended September 30, Nine Months Ended September 30, 2021 2020 2021 2020 Numerator: Net income $ 1,500 $ 2,634 $ 6,232 $ 13,168 Denominator: Weighted-average shares outstanding 31,558 31,955 31,538 32,095 Effect of dilutive shares 126 26 71 26 Weighted-average diluted shares 31,684 31,981 31,609 32,121 Net income per share: Basic $ 0.05 $ 0.08 $ 0.20 $ 0.41 Diluted $ 0.05 $ 0.08 $ 0.20 $ 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Securities</t>
        </is>
      </c>
      <c r="B1" s="2" t="inlineStr">
        <is>
          <t>9 Months Ended</t>
        </is>
      </c>
    </row>
    <row r="2">
      <c r="B2" s="2" t="inlineStr">
        <is>
          <t>Sep. 30, 2021</t>
        </is>
      </c>
    </row>
    <row r="3">
      <c r="A3" s="3" t="inlineStr">
        <is>
          <t>Notes to Financial Statements</t>
        </is>
      </c>
    </row>
    <row r="4">
      <c r="A4" s="4" t="inlineStr">
        <is>
          <t>Investments in Debt and Marketable Equity Securities (and Certain Trading Assets) Disclosure [Text Block]</t>
        </is>
      </c>
      <c r="B4" s="4" t="inlineStr">
        <is>
          <t xml:space="preserve">6. The fair value of marketable securities, which were all classified as available for sale and which the Company does not September 30, 2021 Adjusted Cost Unrealized Gains Unrealized Losses Fair Value Cash and Cash Equivalents Current Marketable Securities Cash $ 55,459 $ — $ — $ 55,459 $ 55,459 $ — Level 2: Corporate debt securities 5,096 — (1 ) 5,095 — 5,095 Total $ 60,555 $ — $ (1 ) $ 60,554 $ 55,459 $ 5,095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The carrying amounts reported in the Condensed Consolidated Balance Sheets approximate the fair value based on quoted market prices or alternative pricing sources and models utilizing market observable inputs. As of September 30, 2021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Business Combinations</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7. NurseGrid On March 9, 2020, HcT2 three March 31, 2020. March 9, 2020. A summary of the purchase price is as follows (in thousands): Cash paid at closing $ 25,485 Post-closing adjustment, net of cash received 33 Cash acquired (4,064 ) Net consideration paid 21,454 Fair value of existing equity interest in NurseGrid 3,623 Net consideration paid $ 25,077 The following table summarizes the fair value of the assets acquired and liabilities assumed as of the date of acquisition (in thousands):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The excess of purchase price over the fair values of net tangible and intangible assets is recorded as goodwill. The fair values of tangible and identifiable intangible assets and liabilities are based on management’s estimates and assumptions. The primary intangible assets acquired were developed technology and trade name. The fair value estimate for developed technology intangible asset included significant assumptions, including the estimate of employee hours that would be needed to recreate the technology. The fair value estimate for trade name intangible asset included significant assumptions in the prospective financial information, such as projected revenues, royalty rate, and the discount rate. Additionally, these assumptions are forward looking and could be affected by future economic and market conditions. The goodwill balance is primarily attributed to the assembled workforce, future market opportunities to engage and support the NurseGrid Mobile user community, and expected synergies from integrating NurseGrid with other combined functional areas within the Company. The goodwill balance is not The following table sets forth the components of identifiable intangible assets and their estimated useful lives as of the acquisition date (in thousands): Fair value Useful life (in years) Customer relationships $ 35 8 Developed technology 1,110 5 Trade name 700 Indefinite Total intangible assets $ 1,845 The following unaudited pro forma financial information summarizes the results of operations of the Company and NurseGrid as though the companies were combined as of January 1, 2019 ( Three Months Ended September 30, Nine Months Ended September 30, 2021 2020 2021 2020 Total revenues $ 64,091 $ 60,900 $ 192,379 $ 183,133 Net income $ 1,500 $ 2,648 $ 6,236 $ 12,632 Net income per share - basic $ 0.05 $ 0.08 $ 0.20 $ 0.39 Net income per share - diluted $ 0.05 $ 0.08 $ 0.20 $ 0.39 These unaudited pro forma combined results of operations include certain adjustments arising from the acquisition, such as amortization of intangible assets, depreciation of property and equipment, interest expense related to NurseGrid’s previously outstanding debt, and fair value adjustments of acquired deferred revenue balances. The unaudited pro forma combined results of operations is for informational purposes only and is not ShiftWizard On October 12, 2020, October 12, 2020. The following table summarizes the fair value of the assets acquired and liabilities assumed as of the date of acquisition (in thousands):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 The excess of purchase price over the fair values of net tangible and intangible assets is recorded as goodwill. The fair values of tangible and identifiable intangible assets and liabilities are based on management’s estimates and assumptions. Included in the assets and liabilities is an indemnification asset and liability of $0.5 million associated with a Paycheck Protection Program loan pending forgiveness as of the acquisition date that was subsequently forgiven. The primary intangible assets acquired were customer relationships and developed technology. The fair value estimate for customer relationships intangible asset included significant assumptions in the prospective financial information, such as revenue growth, customer attrition, EBITDA margin, and the discount rate. The fair value estimate for developed technology intangible asset included significant assumptions, including the estimate of employee hours that would be needed to recreate the technology. Additionally, these assumptions are forward looking and could be affected by future economic and market conditions. The goodwill balance is primarily attributed to the assembled workforce, additional market opportunities from offering ShiftWizard products, and expected synergies from integrating ShiftWizard with other products or other combined functional areas within the Company. The goodwill balance is not The following table sets forth the components of identifiable intangible assets and their estimated useful lives as of the acquisition date (in thousands): Fair Value Useful life (in years) Customer relationships $ 7,800 18 Developed technology 4,050 5 Non-compete 580 1 - 5 Trade name 230 5 Total intangible assets $ 12,660 The following unaudited pro forma financial information summarizes the results of operations of the Company and ShiftWizard as though the companies were combined as of January 1, 2019 ( Three Months Ended September 30, Nine Months Ended September 30, 2021 2020 2021 2020 Total revenues $ 64,210 $ 61,930 $ 192,910 $ 186,049 Net income $ 1,615 $ 2,169 $ 6,690 $ 11,985 Net income per share - basic $ 0.05 $ 0.07 $ 0.21 $ 0.37 Net income per share - diluted $ 0.05 $ 0.07 $ 0.21 $ 0.37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ANSOS ™ Staff Scheduling application On December 2, 2020, December 2, 2020. The following table summarizes the preliminary fair value of the assets acquired and liabilities assumed as of the date of acquisition (in thousands): Cash $ 1,599 Accounts and unbilled receivable, net 10,099 Prepaid assets 233 Operating lease right-of-use assets 888 Property and equipment 66 Deferred tax assets 2,855 Indemnification asset 2,029 Goodwill 36,748 Intangible assets 32,440 Accounts payable and accrued liabilities (1,776 ) Deferred revenue (14,204 ) Operating lease liabilities (888 ) Deferred tax liability (1,612 ) Uncertain tax position liability (2,029 ) Net assets acquired $ 66,448 The excess of purchase price over the preliminary fair values of net tangible and intangible assets is recorded as goodwill. The fair values of tangible and identifiable intangible assets and liabilities are based on management’s estimates and assumptions. The preliminary fair values of assets acquired and liabilities assumed continue to be subject to change during the measurement period (up to one not nine September 30, 2021 no The portion of goodwill allocated to the U.S. entity is deductible for U.S. income tax purposes (representing 95%). The net tangible assets include deferred revenue, which was adjusted down from a book value at the acquisition date of $17.5 million to an estimated fair value of $14.2 million. The $3.3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in years) Customer relationships $ 21,100 11 - 14 Developed technology 9,800 5 Trade name 1,540 10 Total intangible assets $ 32,440 The following unaudited pro forma financial information summarizes the results of operations of the Company and ANSOS as though the companies were combined as of January 1, 2019 ( Three Months Ended September 30, Nine Months Ended September 30, 2021 2020 2021 2020 Total revenues $ 64,636 $ 66,924 $ 194,856 $ 203,129 Net income $ 1,965 $ 3,407 $ 8,190 $ 16,514 Net income per share - basic $ 0.06 $ 0.11 $ 0.26 $ 0.51 Net income per share - diluted $ 0.06 $ 0.11 $ 0.26 $ 0.51 These unaudited pro forma combined results of operations include certain adjustments arising from the acquisition, such as amortization of intangible assets, depreciation of property and equipment, and fair value adjustments of acquired deferred revenue balances. The unaudited pro forma combined results of operations is for informational purposes only and is not Other Business Combinations On December 10, 2020, not On January 19, 2021, not During the nine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usiness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8.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information systems, administrative and executive personnel, depreciation, a portion of amortization, and certain other expenses, which are not Three Months Ended September 30, Nine Months Ended September 30, Revenues, net: 2021 2020 2021 2020 Workforce Solutions $ 51,155 $ 49,197 $ 154,559 $ 147,909 Provider Solutions 12,936 11,686 37,815 35,099 Total revenues, net $ 64,091 $ 60,883 $ 192,374 $ 183,008 Operating income: Workforce Solutions $ 7,732 $ 9,758 $ 25,981 $ 33,575 Provider Solutions 1,974 913 6,195 3,382 Unallocated (7,921 ) (7,537 ) (23,661 ) (22,276 ) Total operating income $ 1,785 $ 3,134 $ 8,515 $ 14,681 Segment assets * September 30, 2021 December 31, 2020 Workforce Solutions $ 259,036 $ 270,924 Provider Solutions 134,793 140,490 Unallocated 100,885 88,899 Total assets $ 494,714 $ 500,313 * 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9. Revolving Credit Facility On October 28, 2020, November 24, 2014 October 28, 2023. may At the Company’s election, the borrowings under the Revolving Credit Facility bear interest at either ( 1 one 2 six October 28, 2023, no The purpose of the Revolving Credit Facility is for general working capital needs, permitted acquisitions (as defined in the Revolving Credit Facility), and for stock repurchase and/or redemption transactions that the Company may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As of September 30, 2021 no three nine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Revenue Recognition and Sales Commission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 Three Months Ended September 30, 2021 Nine Months Ended September 30, 2021 Business Segments Workforce Solutions Provider Solutions Consolidated Workforce Solutions Provider Solutions Consolidated Subscription services $ 49,729 $ 10,973 $ 60,702 $ 150,239 $ 32,475 $ 182,714 Professional services 1,426 1,963 3,389 4,320 5,340 9,660 Total revenues, net $ 51,155 $ 12,936 $ 64,091 $ 154,559 $ 37,815 $ 192,374 Three Months Ended September 30, 2020 Nine Months Ended September 30, 2020 Business Segments Workforce Solutions Provider Solutions Consolidated Workforce Solutions Provider Solutions Consolidated Subscription services $ 48,246 $ 9,999 $ 58,245 $ 144,945 $ 29,937 $ 174,882 Professional services 951 1,687 2,638 2,964 5,162 8,126 Total revenues, net $ 49,197 $ 11,686 $ 60,883 $ 147,909 $ 35,099 $ 183,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hareholders' Equity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 Three Months Ended September 30, Nine Months Ended September 30, 2021 2020 2021 2020 Cost of revenues (excluding depreciation and amortization) $ 31 $ 16 $ 82 $ 39 Product development 111 92 329 266 Sales and marketing 76 60 217 170 Other general and administrative 644 389 1,632 1,190 Total stock based compensation expense $ 862 $ 557 $ 2,260 $ 1,6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Earning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 Three Months Ended September 30, Nine Months Ended September 30, 2021 2020 2021 2020 Numerator: Net income $ 1,500 $ 2,634 $ 6,232 $ 13,168 Denominator: Weighted-average shares outstanding 31,558 31,955 31,538 32,095 Effect of dilutive shares 126 26 71 26 Weighted-average diluted shares 31,684 31,981 31,609 32,121 Net income per share: Basic $ 0.05 $ 0.08 $ 0.20 $ 0.41 Diluted $ 0.05 $ 0.08 $ 0.20 $ 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Thousands</t>
        </is>
      </c>
      <c r="C1" s="2" t="inlineStr">
        <is>
          <t>Sep. 30, 2021</t>
        </is>
      </c>
      <c r="D1" s="2" t="inlineStr">
        <is>
          <t>Dec. 31, 2020</t>
        </is>
      </c>
    </row>
    <row r="2">
      <c r="A2" s="3" t="inlineStr">
        <is>
          <t>Current assets:</t>
        </is>
      </c>
    </row>
    <row r="3">
      <c r="A3" s="4" t="inlineStr">
        <is>
          <t>Cash and cash equivalents</t>
        </is>
      </c>
      <c r="C3" s="6" t="n">
        <v>55459</v>
      </c>
      <c r="D3" s="6" t="n">
        <v>36566</v>
      </c>
    </row>
    <row r="4">
      <c r="A4" s="4" t="inlineStr">
        <is>
          <t>Marketable securities</t>
        </is>
      </c>
      <c r="C4" s="5" t="n">
        <v>5095</v>
      </c>
      <c r="D4" s="5" t="n">
        <v>9928</v>
      </c>
    </row>
    <row r="5">
      <c r="A5" s="4" t="inlineStr">
        <is>
          <t>Accounts receivable, net of allowance for doubtful accounts of $408 and $549 at September 30, 2021 and December 31, 2020, respectively</t>
        </is>
      </c>
      <c r="C5" s="5" t="n">
        <v>26991</v>
      </c>
      <c r="D5" s="5" t="n">
        <v>40726</v>
      </c>
    </row>
    <row r="6">
      <c r="A6" s="4" t="inlineStr">
        <is>
          <t>Accounts receivable - unbilled</t>
        </is>
      </c>
      <c r="C6" s="5" t="n">
        <v>3754</v>
      </c>
      <c r="D6" s="5" t="n">
        <v>5374</v>
      </c>
    </row>
    <row r="7">
      <c r="A7" s="4" t="inlineStr">
        <is>
          <t>Prepaid royalties, net of amortization</t>
        </is>
      </c>
      <c r="C7" s="5" t="n">
        <v>9733</v>
      </c>
      <c r="D7" s="5" t="n">
        <v>9571</v>
      </c>
    </row>
    <row r="8">
      <c r="A8" s="4" t="inlineStr">
        <is>
          <t>Other prepaid expenses and other current assets</t>
        </is>
      </c>
      <c r="C8" s="5" t="n">
        <v>11224</v>
      </c>
      <c r="D8" s="5" t="n">
        <v>12560</v>
      </c>
    </row>
    <row r="9">
      <c r="A9" s="4" t="inlineStr">
        <is>
          <t>Total current assets</t>
        </is>
      </c>
      <c r="C9" s="5" t="n">
        <v>112256</v>
      </c>
      <c r="D9" s="5" t="n">
        <v>114725</v>
      </c>
    </row>
    <row r="10">
      <c r="A10" s="4" t="inlineStr">
        <is>
          <t>Property and equipment, net of accumulated depreciation of $24,131 and $19,237 at September 30, 2021 and December 31, 2020, respectively</t>
        </is>
      </c>
      <c r="C10" s="5" t="n">
        <v>18333</v>
      </c>
      <c r="D10" s="5" t="n">
        <v>22218</v>
      </c>
    </row>
    <row r="11">
      <c r="A11" s="4" t="inlineStr">
        <is>
          <t>Capitalized software development, net of accumulated amortization of $81,734 and $70,516 at September 30, 2021 and December 31, 2020, respectively</t>
        </is>
      </c>
      <c r="C11" s="5" t="n">
        <v>31250</v>
      </c>
      <c r="D11" s="5" t="n">
        <v>26631</v>
      </c>
    </row>
    <row r="12">
      <c r="A12" s="4" t="inlineStr">
        <is>
          <t>Operating lease right of use assets, net</t>
        </is>
      </c>
      <c r="C12" s="5" t="n">
        <v>25869</v>
      </c>
      <c r="D12" s="5" t="n">
        <v>28081</v>
      </c>
    </row>
    <row r="13">
      <c r="A13" s="4" t="inlineStr">
        <is>
          <t>Goodwill</t>
        </is>
      </c>
      <c r="C13" s="5" t="n">
        <v>181114</v>
      </c>
      <c r="D13" s="5" t="n">
        <v>178440</v>
      </c>
    </row>
    <row r="14">
      <c r="A14" s="4" t="inlineStr">
        <is>
          <t>Deferred tax assets</t>
        </is>
      </c>
      <c r="C14" s="5" t="n">
        <v>974</v>
      </c>
      <c r="D14" s="5" t="n">
        <v>974</v>
      </c>
    </row>
    <row r="15">
      <c r="A15" s="4" t="inlineStr">
        <is>
          <t>Deferred commissions</t>
        </is>
      </c>
      <c r="C15" s="5" t="n">
        <v>22860</v>
      </c>
      <c r="D15" s="5" t="n">
        <v>19907</v>
      </c>
    </row>
    <row r="16">
      <c r="A16" s="4" t="inlineStr">
        <is>
          <t>Non-marketable equity investments</t>
        </is>
      </c>
      <c r="C16" s="5" t="n">
        <v>8338</v>
      </c>
      <c r="D16" s="5" t="n">
        <v>6845</v>
      </c>
    </row>
    <row r="17">
      <c r="A17" s="4" t="inlineStr">
        <is>
          <t>Other assets</t>
        </is>
      </c>
      <c r="C17" s="5" t="n">
        <v>3375</v>
      </c>
      <c r="D17" s="5" t="n">
        <v>1777</v>
      </c>
    </row>
    <row r="18">
      <c r="A18" s="4" t="inlineStr">
        <is>
          <t>Total assets</t>
        </is>
      </c>
      <c r="B18" s="4" t="inlineStr">
        <is>
          <t>[1]</t>
        </is>
      </c>
      <c r="C18" s="5" t="n">
        <v>494714</v>
      </c>
      <c r="D18" s="5" t="n">
        <v>500313</v>
      </c>
    </row>
    <row r="19">
      <c r="A19" s="3" t="inlineStr">
        <is>
          <t>Current liabilities:</t>
        </is>
      </c>
    </row>
    <row r="20">
      <c r="A20" s="4" t="inlineStr">
        <is>
          <t>Accounts payable and accrued expenses</t>
        </is>
      </c>
      <c r="C20" s="5" t="n">
        <v>22170</v>
      </c>
      <c r="D20" s="5" t="n">
        <v>29457</v>
      </c>
    </row>
    <row r="21">
      <c r="A21" s="4" t="inlineStr">
        <is>
          <t>Accrued royalties</t>
        </is>
      </c>
      <c r="C21" s="5" t="n">
        <v>5203</v>
      </c>
      <c r="D21" s="5" t="n">
        <v>8809</v>
      </c>
    </row>
    <row r="22">
      <c r="A22" s="4" t="inlineStr">
        <is>
          <t>Deferred revenue</t>
        </is>
      </c>
      <c r="C22" s="5" t="n">
        <v>74577</v>
      </c>
      <c r="D22" s="5" t="n">
        <v>81176</v>
      </c>
    </row>
    <row r="23">
      <c r="A23" s="4" t="inlineStr">
        <is>
          <t>Total current liabilities</t>
        </is>
      </c>
      <c r="C23" s="5" t="n">
        <v>101950</v>
      </c>
      <c r="D23" s="5" t="n">
        <v>119442</v>
      </c>
    </row>
    <row r="24">
      <c r="A24" s="4" t="inlineStr">
        <is>
          <t>Deferred tax liabilities</t>
        </is>
      </c>
      <c r="C24" s="5" t="n">
        <v>18205</v>
      </c>
      <c r="D24" s="5" t="n">
        <v>14523</v>
      </c>
    </row>
    <row r="25">
      <c r="A25" s="4" t="inlineStr">
        <is>
          <t>Deferred revenue, noncurrent</t>
        </is>
      </c>
      <c r="C25" s="5" t="n">
        <v>1915</v>
      </c>
      <c r="D25" s="5" t="n">
        <v>1603</v>
      </c>
    </row>
    <row r="26">
      <c r="A26" s="4" t="inlineStr">
        <is>
          <t>Operating lease liability, noncurrent</t>
        </is>
      </c>
      <c r="C26" s="5" t="n">
        <v>26852</v>
      </c>
      <c r="D26" s="5" t="n">
        <v>28479</v>
      </c>
    </row>
    <row r="27">
      <c r="A27" s="4" t="inlineStr">
        <is>
          <t>Other long term liabilities</t>
        </is>
      </c>
      <c r="C27" s="5" t="n">
        <v>3594</v>
      </c>
      <c r="D27" s="5" t="n">
        <v>2204</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 no par value, 75,000 shares authorized; 31,562 and 31,493 shares issued and outstanding at September 30, 2021 and December 31, 2020, respectively</t>
        </is>
      </c>
      <c r="C30" s="5" t="n">
        <v>273573</v>
      </c>
      <c r="D30" s="5" t="n">
        <v>271784</v>
      </c>
    </row>
    <row r="31">
      <c r="A31" s="4" t="inlineStr">
        <is>
          <t>Retained earnings</t>
        </is>
      </c>
      <c r="C31" s="5" t="n">
        <v>68510</v>
      </c>
      <c r="D31" s="5" t="n">
        <v>62277</v>
      </c>
    </row>
    <row r="32">
      <c r="A32" s="4" t="inlineStr">
        <is>
          <t>Accumulated other comprehensive income</t>
        </is>
      </c>
      <c r="C32" s="5" t="n">
        <v>115</v>
      </c>
      <c r="D32" s="5" t="n">
        <v>1</v>
      </c>
    </row>
    <row r="33">
      <c r="A33" s="4" t="inlineStr">
        <is>
          <t>Total shareholders’ equity</t>
        </is>
      </c>
      <c r="C33" s="5" t="n">
        <v>342198</v>
      </c>
      <c r="D33" s="5" t="n">
        <v>334062</v>
      </c>
    </row>
    <row r="34">
      <c r="A34" s="4" t="inlineStr">
        <is>
          <t>Total liabilities and shareholders’ equity</t>
        </is>
      </c>
      <c r="C34" s="5" t="n">
        <v>494714</v>
      </c>
      <c r="D34" s="5" t="n">
        <v>500313</v>
      </c>
    </row>
    <row r="35">
      <c r="A35" s="4" t="inlineStr">
        <is>
          <t>Customer-Related Intangible Assets [Member]</t>
        </is>
      </c>
    </row>
    <row r="36">
      <c r="A36" s="3" t="inlineStr">
        <is>
          <t>Current assets:</t>
        </is>
      </c>
    </row>
    <row r="37">
      <c r="A37" s="4" t="inlineStr">
        <is>
          <t>Intangible assets, net of accumulated amortization</t>
        </is>
      </c>
      <c r="C37" s="5" t="n">
        <v>70782</v>
      </c>
      <c r="D37" s="5" t="n">
        <v>76927</v>
      </c>
    </row>
    <row r="38">
      <c r="A38" s="4" t="inlineStr">
        <is>
          <t>Other Intangible Assets [Member]</t>
        </is>
      </c>
    </row>
    <row r="39">
      <c r="A39" s="3" t="inlineStr">
        <is>
          <t>Current assets:</t>
        </is>
      </c>
    </row>
    <row r="40">
      <c r="A40" s="4" t="inlineStr">
        <is>
          <t>Intangible assets, net of accumulated amortization</t>
        </is>
      </c>
      <c r="C40" s="6" t="n">
        <v>19563</v>
      </c>
      <c r="D40" s="6" t="n">
        <v>23788</v>
      </c>
    </row>
    <row r="41"/>
    <row r="42">
      <c r="A42" s="4" t="inlineStr">
        <is>
          <t>[1]</t>
        </is>
      </c>
      <c r="B42" s="4" t="inlineStr">
        <is>
          <t>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Marketable Securities (Tables)</t>
        </is>
      </c>
      <c r="B1" s="2" t="inlineStr">
        <is>
          <t>9 Months Ended</t>
        </is>
      </c>
    </row>
    <row r="2">
      <c r="B2" s="2" t="inlineStr">
        <is>
          <t>Sep. 30, 2021</t>
        </is>
      </c>
    </row>
    <row r="3">
      <c r="A3" s="3" t="inlineStr">
        <is>
          <t>Notes Tables</t>
        </is>
      </c>
    </row>
    <row r="4">
      <c r="A4" s="4" t="inlineStr">
        <is>
          <t>Debt Securities, Available-for-sale [Table Text Block]</t>
        </is>
      </c>
      <c r="B4" s="4" t="inlineStr">
        <is>
          <t xml:space="preserve"> September 30, 2021 Adjusted Cost Unrealized Gains Unrealized Losses Fair Value Cash and Cash Equivalents Current Marketable Securities Cash $ 55,459 $ — $ — $ 55,459 $ 55,459 $ — Level 2: Corporate debt securities 5,096 — (1 ) 5,095 — 5,095 Total $ 60,555 $ — $ (1 ) $ 60,554 $ 55,459 $ 5,095 December 31, 2020 Adjusted Cost Unrealized Gains Unrealized Losses Fair Value Cash and Cash Equivalents Current Marketable Securities Cash $ 31,558 $ — $ — $ 31,558 $ 31,558 $ — Level 2: Time deposits 10,021 — — 10,021 5,008 5,013 Corporate debt securities 4,923 — (8 ) 4,915 — 4,915 Total $ 46,502 $ — $ (8 ) $ 46,494 $ 36,566 $ 9,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Business Combinations (Tables)</t>
        </is>
      </c>
      <c r="B1" s="2" t="inlineStr">
        <is>
          <t>9 Months Ended</t>
        </is>
      </c>
    </row>
    <row r="2">
      <c r="B2" s="2" t="inlineStr">
        <is>
          <t>Sep. 30, 2021</t>
        </is>
      </c>
    </row>
    <row r="3">
      <c r="A3" s="3" t="inlineStr">
        <is>
          <t>Notes Tables</t>
        </is>
      </c>
    </row>
    <row r="4">
      <c r="A4" s="4" t="inlineStr">
        <is>
          <t>Schedule of Business Acquisitions, by Acquisition [Table Text Block]</t>
        </is>
      </c>
      <c r="B4" s="4" t="inlineStr">
        <is>
          <t xml:space="preserve"> Cash paid at closing $ 25,485 Post-closing adjustment, net of cash received 33 Cash acquired (4,064 ) Net consideration paid 21,454 Fair value of existing equity interest in NurseGrid 3,623 Net consideration paid $ 25,077 </t>
        </is>
      </c>
    </row>
    <row r="5">
      <c r="A5" s="4" t="inlineStr">
        <is>
          <t>Schedule of Recognized Identified Assets Acquired and Liabilities Assumed [Table Text Block]</t>
        </is>
      </c>
      <c r="B5" s="4" t="inlineStr">
        <is>
          <t xml:space="preserve"> Accounts and unbilled receivable, net $ 92 Prepaid and other current assets 155 Operating lease right-of-use assets 50 Deferred tax assets 2,121 Goodwill 21,085 Intangible assets 1,845 Accounts payable and accrued liabilities (143 ) Deferred revenue (78 ) Operating lease liabilities (50 ) Net assets acquired $ 25,077 Cash $ 1,091 Accounts and unbilled receivable, net 1,038 Prepaid assets 106 Operating lease right-of-use assets 183 Property and equipment 50 Indemnification assets 464 Goodwill 19,307 Intangible asset 12,660 Accounts payable and accrued liabilities (600 ) Deferred revenue (1,601 ) Deferred tax liability (1,559 ) Operating lease liabilities (183 ) Indemnification liability (464 ) Net assets acquired $ 30,492 Cash $ 1,599 Accounts and unbilled receivable, net 10,099 Prepaid assets 233 Operating lease right-of-use assets 888 Property and equipment 66 Deferred tax assets 2,855 Indemnification asset 2,029 Goodwill 36,748 Intangible assets 32,440 Accounts payable and accrued liabilities (1,776 ) Deferred revenue (14,204 ) Operating lease liabilities (888 ) Deferred tax liability (1,612 ) Uncertain tax position liability (2,029 ) Net assets acquired $ 66,448 </t>
        </is>
      </c>
    </row>
    <row r="6">
      <c r="A6" s="4" t="inlineStr">
        <is>
          <t>Schedule of Finite-Lived Intangible Assets Acquired as Part of Business Combination [Table Text Block]</t>
        </is>
      </c>
      <c r="B6" s="4" t="inlineStr">
        <is>
          <t xml:space="preserve"> Fair value Useful life (in years) Customer relationships $ 35 8 Developed technology 1,110 5 Trade name 700 Indefinite Total intangible assets $ 1,845 Fair Value Useful life (in years) Customer relationships $ 7,800 18 Developed technology 4,050 5 Non-compete 580 1 - 5 Trade name 230 5 Total intangible assets $ 12,660 Fair Value Useful life (in years) Customer relationships $ 21,100 11 - 14 Developed technology 9,800 5 Trade name 1,540 10 Total intangible assets $ 32,440 </t>
        </is>
      </c>
    </row>
    <row r="7">
      <c r="A7" s="4" t="inlineStr">
        <is>
          <t>Business Acquisition, Pro Forma Information [Table Text Block]</t>
        </is>
      </c>
      <c r="B7" s="4" t="inlineStr">
        <is>
          <t xml:space="preserve"> Three Months Ended September 30, Nine Months Ended September 30, 2021 2020 2021 2020 Total revenues $ 64,091 $ 60,900 $ 192,379 $ 183,133 Net income $ 1,500 $ 2,648 $ 6,236 $ 12,632 Net income per share - basic $ 0.05 $ 0.08 $ 0.20 $ 0.39 Net income per share - diluted $ 0.05 $ 0.08 $ 0.20 $ 0.39 Three Months Ended September 30, Nine Months Ended September 30, 2021 2020 2021 2020 Total revenues $ 64,210 $ 61,930 $ 192,910 $ 186,049 Net income $ 1,615 $ 2,169 $ 6,690 $ 11,985 Net income per share - basic $ 0.05 $ 0.07 $ 0.21 $ 0.37 Net income per share - diluted $ 0.05 $ 0.07 $ 0.21 $ 0.37 Three Months Ended September 30, Nine Months Ended September 30, 2021 2020 2021 2020 Total revenues $ 64,636 $ 66,924 $ 194,856 $ 203,129 Net income $ 1,965 $ 3,407 $ 8,190 $ 16,514 Net income per share - basic $ 0.06 $ 0.11 $ 0.26 $ 0.51 Net income per share - diluted $ 0.06 $ 0.11 $ 0.26 $ 0.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Business Segments (Tables)</t>
        </is>
      </c>
      <c r="B1" s="2" t="inlineStr">
        <is>
          <t>9 Months Ended</t>
        </is>
      </c>
    </row>
    <row r="2">
      <c r="B2" s="2" t="inlineStr">
        <is>
          <t>Sep. 30, 2021</t>
        </is>
      </c>
    </row>
    <row r="3">
      <c r="A3" s="3" t="inlineStr">
        <is>
          <t>Notes Tables</t>
        </is>
      </c>
    </row>
    <row r="4">
      <c r="A4" s="4" t="inlineStr">
        <is>
          <t>Reconciliation of Revenue and Operating Profit Loss from Segments to Consolidated [Table Text Block]</t>
        </is>
      </c>
      <c r="B4" s="4" t="inlineStr">
        <is>
          <t xml:space="preserve"> Three Months Ended September 30, Nine Months Ended September 30, Revenues, net: 2021 2020 2021 2020 Workforce Solutions $ 51,155 $ 49,197 $ 154,559 $ 147,909 Provider Solutions 12,936 11,686 37,815 35,099 Total revenues, net $ 64,091 $ 60,883 $ 192,374 $ 183,008 Operating income: Workforce Solutions $ 7,732 $ 9,758 $ 25,981 $ 33,575 Provider Solutions 1,974 913 6,195 3,382 Unallocated (7,921 ) (7,537 ) (23,661 ) (22,276 ) Total operating income $ 1,785 $ 3,134 $ 8,515 $ 14,681 </t>
        </is>
      </c>
    </row>
    <row r="5">
      <c r="A5" s="4" t="inlineStr">
        <is>
          <t>Reconciliation of Assets from Segment to Consolidated [Table Text Block]</t>
        </is>
      </c>
      <c r="B5" s="4" t="inlineStr">
        <is>
          <t xml:space="preserve"> Segment assets * September 30, 2021 December 31, 2020 Workforce Solutions $ 259,036 $ 270,924 Provider Solutions 134,793 140,490 Unallocated 100,885 88,899 Total assets $ 494,714 $ 500,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and Sales Commissions 1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tract with Customer, Liability, Revenue Recognized</t>
        </is>
      </c>
      <c r="B3" s="6" t="n">
        <v>39400</v>
      </c>
      <c r="C3" s="6" t="n">
        <v>34400</v>
      </c>
      <c r="D3" s="6" t="n">
        <v>59300</v>
      </c>
      <c r="E3" s="6" t="n">
        <v>60500</v>
      </c>
    </row>
    <row r="4">
      <c r="A4" s="4" t="inlineStr">
        <is>
          <t>Revenue, Remaining Performance Obligation, Amount</t>
        </is>
      </c>
      <c r="B4" s="5" t="n">
        <v>446000</v>
      </c>
      <c r="D4" s="6" t="n">
        <v>446000</v>
      </c>
    </row>
    <row r="5">
      <c r="A5" s="4" t="inlineStr">
        <is>
          <t>Sales Commissions, Amortization Term (Year)</t>
        </is>
      </c>
      <c r="D5" s="4" t="inlineStr">
        <is>
          <t>3 years</t>
        </is>
      </c>
    </row>
    <row r="6">
      <c r="A6" s="4" t="inlineStr">
        <is>
          <t>Amortization of Deferred Sales Commissions</t>
        </is>
      </c>
      <c r="B6" s="6" t="n">
        <v>2400</v>
      </c>
      <c r="C6" s="6" t="n">
        <v>2300</v>
      </c>
      <c r="D6" s="6" t="n">
        <v>6900</v>
      </c>
      <c r="E6" s="5" t="n">
        <v>6555</v>
      </c>
    </row>
    <row r="7">
      <c r="A7" s="4" t="inlineStr">
        <is>
          <t>Customer Contracts [Member]</t>
        </is>
      </c>
    </row>
    <row r="8">
      <c r="A8" s="4" t="inlineStr">
        <is>
          <t>Asset Impairment Charges, Total</t>
        </is>
      </c>
      <c r="D8" s="6" t="n">
        <v>100</v>
      </c>
      <c r="E8" s="6" t="n">
        <v>2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and Sales Commissions 2 (Details Textual) - Revenue, Remaining Performance Obligation, Expected Timing of Satisfaction, Start Date [Axis]: 2021-10-01</t>
        </is>
      </c>
      <c r="B1" s="2" t="inlineStr">
        <is>
          <t>Sep. 30, 2021</t>
        </is>
      </c>
    </row>
    <row r="2">
      <c r="A2" s="4" t="inlineStr">
        <is>
          <t>Revenue, Remaining Performance Obligation, Percentage</t>
        </is>
      </c>
      <c r="B2" s="4" t="inlineStr">
        <is>
          <t>46.00%</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and Sales Commissions - Revenues Disaggregated By Revenue Sour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64091</v>
      </c>
      <c r="C3" s="6" t="n">
        <v>60883</v>
      </c>
      <c r="D3" s="6" t="n">
        <v>192374</v>
      </c>
      <c r="E3" s="6" t="n">
        <v>183008</v>
      </c>
    </row>
    <row r="4">
      <c r="A4" s="4" t="inlineStr">
        <is>
          <t>Subscription Services [Member]</t>
        </is>
      </c>
    </row>
    <row r="5">
      <c r="A5" s="4" t="inlineStr">
        <is>
          <t>Revenues</t>
        </is>
      </c>
      <c r="B5" s="5" t="n">
        <v>60702</v>
      </c>
      <c r="C5" s="5" t="n">
        <v>58245</v>
      </c>
      <c r="D5" s="5" t="n">
        <v>182714</v>
      </c>
      <c r="E5" s="5" t="n">
        <v>174882</v>
      </c>
    </row>
    <row r="6">
      <c r="A6" s="4" t="inlineStr">
        <is>
          <t>Professional Services [Member]</t>
        </is>
      </c>
    </row>
    <row r="7">
      <c r="A7" s="4" t="inlineStr">
        <is>
          <t>Revenues</t>
        </is>
      </c>
      <c r="B7" s="5" t="n">
        <v>3389</v>
      </c>
      <c r="C7" s="5" t="n">
        <v>2638</v>
      </c>
      <c r="D7" s="5" t="n">
        <v>9660</v>
      </c>
      <c r="E7" s="5" t="n">
        <v>8126</v>
      </c>
    </row>
    <row r="8">
      <c r="A8" s="4" t="inlineStr">
        <is>
          <t>Healthstream Workforce Solutions [Member]</t>
        </is>
      </c>
    </row>
    <row r="9">
      <c r="A9" s="4" t="inlineStr">
        <is>
          <t>Revenues</t>
        </is>
      </c>
      <c r="B9" s="5" t="n">
        <v>51155</v>
      </c>
      <c r="C9" s="5" t="n">
        <v>49197</v>
      </c>
      <c r="D9" s="5" t="n">
        <v>154559</v>
      </c>
      <c r="E9" s="5" t="n">
        <v>147909</v>
      </c>
    </row>
    <row r="10">
      <c r="A10" s="4" t="inlineStr">
        <is>
          <t>Healthstream Workforce Solutions [Member] | Subscription Services [Member]</t>
        </is>
      </c>
    </row>
    <row r="11">
      <c r="A11" s="4" t="inlineStr">
        <is>
          <t>Revenues</t>
        </is>
      </c>
      <c r="B11" s="5" t="n">
        <v>49729</v>
      </c>
      <c r="C11" s="5" t="n">
        <v>48246</v>
      </c>
      <c r="D11" s="5" t="n">
        <v>150239</v>
      </c>
      <c r="E11" s="5" t="n">
        <v>144945</v>
      </c>
    </row>
    <row r="12">
      <c r="A12" s="4" t="inlineStr">
        <is>
          <t>Healthstream Workforce Solutions [Member] | Professional Services [Member]</t>
        </is>
      </c>
    </row>
    <row r="13">
      <c r="A13" s="4" t="inlineStr">
        <is>
          <t>Revenues</t>
        </is>
      </c>
      <c r="B13" s="5" t="n">
        <v>1426</v>
      </c>
      <c r="C13" s="5" t="n">
        <v>951</v>
      </c>
      <c r="D13" s="5" t="n">
        <v>4320</v>
      </c>
      <c r="E13" s="5" t="n">
        <v>2964</v>
      </c>
    </row>
    <row r="14">
      <c r="A14" s="4" t="inlineStr">
        <is>
          <t>Healthstream Provider Solutions [Member]</t>
        </is>
      </c>
    </row>
    <row r="15">
      <c r="A15" s="4" t="inlineStr">
        <is>
          <t>Revenues</t>
        </is>
      </c>
      <c r="B15" s="5" t="n">
        <v>12936</v>
      </c>
      <c r="C15" s="5" t="n">
        <v>11686</v>
      </c>
      <c r="D15" s="5" t="n">
        <v>37815</v>
      </c>
      <c r="E15" s="5" t="n">
        <v>35099</v>
      </c>
    </row>
    <row r="16">
      <c r="A16" s="4" t="inlineStr">
        <is>
          <t>Healthstream Provider Solutions [Member] | Subscription Services [Member]</t>
        </is>
      </c>
    </row>
    <row r="17">
      <c r="A17" s="4" t="inlineStr">
        <is>
          <t>Revenues</t>
        </is>
      </c>
      <c r="B17" s="5" t="n">
        <v>10973</v>
      </c>
      <c r="C17" s="5" t="n">
        <v>9999</v>
      </c>
      <c r="D17" s="5" t="n">
        <v>32475</v>
      </c>
      <c r="E17" s="5" t="n">
        <v>29937</v>
      </c>
    </row>
    <row r="18">
      <c r="A18" s="4" t="inlineStr">
        <is>
          <t>Healthstream Provider Solutions [Member] | Professional Services [Member]</t>
        </is>
      </c>
    </row>
    <row r="19">
      <c r="A19" s="4" t="inlineStr">
        <is>
          <t>Revenues</t>
        </is>
      </c>
      <c r="B19" s="6" t="n">
        <v>1963</v>
      </c>
      <c r="C19" s="6" t="n">
        <v>1687</v>
      </c>
      <c r="D19" s="6" t="n">
        <v>5340</v>
      </c>
      <c r="E19" s="6" t="n">
        <v>51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Income Tax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Tax Expense (Benefit), Total</t>
        </is>
      </c>
      <c r="B3" s="6" t="n">
        <v>186</v>
      </c>
      <c r="C3" s="6" t="n">
        <v>600</v>
      </c>
      <c r="D3" s="6" t="n">
        <v>2033</v>
      </c>
      <c r="E3" s="6" t="n">
        <v>3519</v>
      </c>
    </row>
    <row r="4">
      <c r="A4" s="4" t="inlineStr">
        <is>
          <t>Effective Income Tax Rate Reconciliation, Percent, Total</t>
        </is>
      </c>
      <c r="D4" s="4" t="inlineStr">
        <is>
          <t>25.00%</t>
        </is>
      </c>
      <c r="E4" s="4" t="inlineStr">
        <is>
          <t>21.00%</t>
        </is>
      </c>
    </row>
    <row r="5">
      <c r="A5" s="4" t="inlineStr">
        <is>
          <t>Effective Income Tax Rate Reconciliation, Change in Enacted Tax Rate, Amount</t>
        </is>
      </c>
      <c r="D5" s="6" t="n">
        <v>200</v>
      </c>
    </row>
    <row r="6">
      <c r="A6" s="4" t="inlineStr">
        <is>
          <t>Nurse Grid [Member]</t>
        </is>
      </c>
    </row>
    <row r="7">
      <c r="A7" s="4" t="inlineStr">
        <is>
          <t>Income Tax Expense (Benefit), Total</t>
        </is>
      </c>
      <c r="E7" s="6" t="n">
        <v>-300</v>
      </c>
    </row>
    <row r="8">
      <c r="A8" s="4" t="inlineStr">
        <is>
          <t>Change in Unrealized Gain (Loss) on Hedged Item in Fair Value Hedge</t>
        </is>
      </c>
      <c r="E8" s="6" t="n">
        <v>12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hareholders' Equity (Details Textual) - Restricted Stock Units (RSUs) [Member] - $ / shares</t>
        </is>
      </c>
      <c r="B1" s="2" t="inlineStr">
        <is>
          <t>9 Months Ended</t>
        </is>
      </c>
    </row>
    <row r="2">
      <c r="B2" s="2" t="inlineStr">
        <is>
          <t>Sep. 30, 2021</t>
        </is>
      </c>
      <c r="C2" s="2" t="inlineStr">
        <is>
          <t>Sep. 30, 2020</t>
        </is>
      </c>
    </row>
    <row r="3">
      <c r="A3" s="4" t="inlineStr">
        <is>
          <t>Share-based Compensation Arrangement by Share-based Payment Award, Equity Instruments Other than Options, Grants in Period (in shares)</t>
        </is>
      </c>
      <c r="B3" s="5" t="n">
        <v>129906</v>
      </c>
      <c r="C3" s="5" t="n">
        <v>114784</v>
      </c>
    </row>
    <row r="4">
      <c r="A4" s="4" t="inlineStr">
        <is>
          <t>Share-based Compensation Arrangement by Share-based Payment Award, Equity Instruments Other than Options, Grants in Period, Weighted Average Grant Date Fair Value (in dollars per share)</t>
        </is>
      </c>
      <c r="B4" s="7" t="n">
        <v>23.44</v>
      </c>
      <c r="C4" s="7" t="n">
        <v>22.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hareholders' Equity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862</v>
      </c>
      <c r="C3" s="6" t="n">
        <v>557</v>
      </c>
      <c r="D3" s="6" t="n">
        <v>2260</v>
      </c>
      <c r="E3" s="6" t="n">
        <v>1665</v>
      </c>
    </row>
    <row r="4">
      <c r="A4" s="4" t="inlineStr">
        <is>
          <t>Cost of Sales [Member]</t>
        </is>
      </c>
    </row>
    <row r="5">
      <c r="A5" s="4" t="inlineStr">
        <is>
          <t>Stock-based compensation expense</t>
        </is>
      </c>
      <c r="B5" s="5" t="n">
        <v>31</v>
      </c>
      <c r="C5" s="5" t="n">
        <v>16</v>
      </c>
      <c r="D5" s="5" t="n">
        <v>82</v>
      </c>
      <c r="E5" s="5" t="n">
        <v>39</v>
      </c>
    </row>
    <row r="6">
      <c r="A6" s="4" t="inlineStr">
        <is>
          <t>Product Development [Member]</t>
        </is>
      </c>
    </row>
    <row r="7">
      <c r="A7" s="4" t="inlineStr">
        <is>
          <t>Stock-based compensation expense</t>
        </is>
      </c>
      <c r="B7" s="5" t="n">
        <v>111</v>
      </c>
      <c r="C7" s="5" t="n">
        <v>92</v>
      </c>
      <c r="D7" s="5" t="n">
        <v>329</v>
      </c>
      <c r="E7" s="5" t="n">
        <v>266</v>
      </c>
    </row>
    <row r="8">
      <c r="A8" s="4" t="inlineStr">
        <is>
          <t>Selling and Marketing Expense [Member]</t>
        </is>
      </c>
    </row>
    <row r="9">
      <c r="A9" s="4" t="inlineStr">
        <is>
          <t>Stock-based compensation expense</t>
        </is>
      </c>
      <c r="B9" s="5" t="n">
        <v>76</v>
      </c>
      <c r="C9" s="5" t="n">
        <v>60</v>
      </c>
      <c r="D9" s="5" t="n">
        <v>217</v>
      </c>
      <c r="E9" s="5" t="n">
        <v>170</v>
      </c>
    </row>
    <row r="10">
      <c r="A10" s="4" t="inlineStr">
        <is>
          <t>General and Administrative Expense [Member]</t>
        </is>
      </c>
    </row>
    <row r="11">
      <c r="A11" s="4" t="inlineStr">
        <is>
          <t>Stock-based compensation expense</t>
        </is>
      </c>
      <c r="B11" s="6" t="n">
        <v>644</v>
      </c>
      <c r="C11" s="6" t="n">
        <v>389</v>
      </c>
      <c r="D11" s="6" t="n">
        <v>1632</v>
      </c>
      <c r="E11" s="6" t="n">
        <v>119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Earnings Per Share (Details Textu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tidilutive Securities Excluded from Computation of Earnings Per Share, Amount (in shares)</t>
        </is>
      </c>
      <c r="B3" s="5" t="n">
        <v>26000</v>
      </c>
      <c r="C3" s="5" t="n">
        <v>115000</v>
      </c>
      <c r="D3" s="5" t="n">
        <v>95000</v>
      </c>
      <c r="E3" s="5" t="n">
        <v>11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 shares in Thousands, $ in Thousands</t>
        </is>
      </c>
      <c r="B1" s="2" t="inlineStr">
        <is>
          <t>Sep. 30, 2021</t>
        </is>
      </c>
      <c r="C1" s="2" t="inlineStr">
        <is>
          <t>Dec. 31, 2020</t>
        </is>
      </c>
    </row>
    <row r="2">
      <c r="A2" s="4" t="inlineStr">
        <is>
          <t>Accounts receivable, allowance for doubtful accounts</t>
        </is>
      </c>
      <c r="B2" s="6" t="n">
        <v>408</v>
      </c>
      <c r="C2" s="6" t="n">
        <v>549</v>
      </c>
    </row>
    <row r="3">
      <c r="A3" s="4" t="inlineStr">
        <is>
          <t>Accumulated amortization on property and equipment</t>
        </is>
      </c>
      <c r="B3" s="5" t="n">
        <v>24131</v>
      </c>
      <c r="C3" s="5" t="n">
        <v>19237</v>
      </c>
    </row>
    <row r="4">
      <c r="A4" s="4" t="inlineStr">
        <is>
          <t>Accumulated amortization on capitalized software development</t>
        </is>
      </c>
      <c r="B4" s="6" t="n">
        <v>81734</v>
      </c>
      <c r="C4" s="6" t="n">
        <v>70516</v>
      </c>
    </row>
    <row r="5">
      <c r="A5" s="4" t="inlineStr">
        <is>
          <t>Common stock, shares authorized (in shares)</t>
        </is>
      </c>
      <c r="B5" s="5" t="n">
        <v>75000</v>
      </c>
      <c r="C5" s="5" t="n">
        <v>75000</v>
      </c>
    </row>
    <row r="6">
      <c r="A6" s="4" t="inlineStr">
        <is>
          <t>Common stock, shares issued (in shares)</t>
        </is>
      </c>
      <c r="B6" s="5" t="n">
        <v>31562</v>
      </c>
      <c r="C6" s="5" t="n">
        <v>31493</v>
      </c>
    </row>
    <row r="7">
      <c r="A7" s="4" t="inlineStr">
        <is>
          <t>Common stock, shares outstanding (in shares)</t>
        </is>
      </c>
      <c r="B7" s="5" t="n">
        <v>31562</v>
      </c>
      <c r="C7" s="5" t="n">
        <v>31493</v>
      </c>
    </row>
    <row r="8">
      <c r="A8" s="4" t="inlineStr">
        <is>
          <t>Common stock, par value (in dollars per share)</t>
        </is>
      </c>
      <c r="B8" s="6" t="n">
        <v>0</v>
      </c>
      <c r="C8" s="6" t="n">
        <v>0</v>
      </c>
    </row>
    <row r="9">
      <c r="A9" s="4" t="inlineStr">
        <is>
          <t>Customer-Related Intangible Assets [Member]</t>
        </is>
      </c>
    </row>
    <row r="10">
      <c r="A10" s="4" t="inlineStr">
        <is>
          <t>Accumulated amortization on intangible assets</t>
        </is>
      </c>
      <c r="B10" s="6" t="n">
        <v>43362</v>
      </c>
      <c r="C10" s="6" t="n">
        <v>36723</v>
      </c>
    </row>
    <row r="11">
      <c r="A11" s="4" t="inlineStr">
        <is>
          <t>Other Intangible Assets [Member]</t>
        </is>
      </c>
    </row>
    <row r="12">
      <c r="A12" s="4" t="inlineStr">
        <is>
          <t>Accumulated amortization on intangible assets</t>
        </is>
      </c>
      <c r="B12" s="6" t="n">
        <v>15431</v>
      </c>
      <c r="C12" s="6" t="n">
        <v>1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5 - Earnings Per Share - Computation of Basic and Diluted Earnings Per Share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income</t>
        </is>
      </c>
      <c r="B3" s="6" t="n">
        <v>1500</v>
      </c>
      <c r="C3" s="6" t="n">
        <v>2441</v>
      </c>
      <c r="D3" s="6" t="n">
        <v>2291</v>
      </c>
      <c r="E3" s="6" t="n">
        <v>2634</v>
      </c>
      <c r="F3" s="6" t="n">
        <v>3442</v>
      </c>
      <c r="G3" s="6" t="n">
        <v>7092</v>
      </c>
      <c r="H3" s="6" t="n">
        <v>6232</v>
      </c>
      <c r="I3" s="6" t="n">
        <v>13168</v>
      </c>
    </row>
    <row r="4">
      <c r="A4" s="4" t="inlineStr">
        <is>
          <t>Weighted-average shares outstanding (in shares)</t>
        </is>
      </c>
      <c r="B4" s="5" t="n">
        <v>31558</v>
      </c>
      <c r="E4" s="5" t="n">
        <v>31955</v>
      </c>
      <c r="H4" s="5" t="n">
        <v>31538</v>
      </c>
      <c r="I4" s="5" t="n">
        <v>32095</v>
      </c>
    </row>
    <row r="5">
      <c r="A5" s="4" t="inlineStr">
        <is>
          <t>Effect of dilutive shares (in shares)</t>
        </is>
      </c>
      <c r="B5" s="5" t="n">
        <v>126</v>
      </c>
      <c r="E5" s="5" t="n">
        <v>26</v>
      </c>
      <c r="H5" s="5" t="n">
        <v>71</v>
      </c>
      <c r="I5" s="5" t="n">
        <v>26</v>
      </c>
    </row>
    <row r="6">
      <c r="A6" s="4" t="inlineStr">
        <is>
          <t>Weighted-average diluted shares (in shares)</t>
        </is>
      </c>
      <c r="B6" s="5" t="n">
        <v>31684</v>
      </c>
      <c r="E6" s="5" t="n">
        <v>31981</v>
      </c>
      <c r="H6" s="5" t="n">
        <v>31609</v>
      </c>
      <c r="I6" s="5" t="n">
        <v>32121</v>
      </c>
    </row>
    <row r="7">
      <c r="A7" s="4" t="inlineStr">
        <is>
          <t>Net income per share, basic (in dollars per share)</t>
        </is>
      </c>
      <c r="B7" s="7" t="n">
        <v>0.05</v>
      </c>
      <c r="E7" s="7" t="n">
        <v>0.08</v>
      </c>
      <c r="H7" s="7" t="n">
        <v>0.2</v>
      </c>
      <c r="I7" s="7" t="n">
        <v>0.41</v>
      </c>
    </row>
    <row r="8">
      <c r="A8" s="4" t="inlineStr">
        <is>
          <t>Net income per share, diluted (in dollars per share)</t>
        </is>
      </c>
      <c r="B8" s="7" t="n">
        <v>0.05</v>
      </c>
      <c r="E8" s="7" t="n">
        <v>0.08</v>
      </c>
      <c r="H8" s="7" t="n">
        <v>0.2</v>
      </c>
      <c r="I8" s="7" t="n">
        <v>0.41</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1" customWidth="1" min="2" max="2"/>
  </cols>
  <sheetData>
    <row r="1">
      <c r="A1" s="1" t="inlineStr">
        <is>
          <t>Note 6 - Marketable Securities (Details Textual) $ in Thousands</t>
        </is>
      </c>
      <c r="B1" s="2" t="inlineStr">
        <is>
          <t>Sep. 30, 2021USD ($)</t>
        </is>
      </c>
    </row>
    <row r="2">
      <c r="A2" s="4" t="inlineStr">
        <is>
          <t>Debt Securities, Available-for-sale, Allowance for Credit Loss, Ending Balance</t>
        </is>
      </c>
      <c r="B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Marketable Securities - Fair Value of Available for Sale Marketable Securities (Details) - USD ($) $ in Thousands</t>
        </is>
      </c>
      <c r="B1" s="2" t="inlineStr">
        <is>
          <t>Sep. 30, 2021</t>
        </is>
      </c>
      <c r="C1" s="2" t="inlineStr">
        <is>
          <t>Dec. 31, 2020</t>
        </is>
      </c>
    </row>
    <row r="2">
      <c r="A2" s="4" t="inlineStr">
        <is>
          <t>Adjusted Cost</t>
        </is>
      </c>
      <c r="B2" s="6" t="n">
        <v>60555</v>
      </c>
      <c r="C2" s="6" t="n">
        <v>46502</v>
      </c>
    </row>
    <row r="3">
      <c r="A3" s="4" t="inlineStr">
        <is>
          <t>Unrealized Gains</t>
        </is>
      </c>
      <c r="B3" s="5" t="n">
        <v>0</v>
      </c>
      <c r="C3" s="5" t="n">
        <v>0</v>
      </c>
    </row>
    <row r="4">
      <c r="A4" s="4" t="inlineStr">
        <is>
          <t>Unrealized Losses</t>
        </is>
      </c>
      <c r="B4" s="5" t="n">
        <v>-1</v>
      </c>
      <c r="C4" s="5" t="n">
        <v>-8</v>
      </c>
    </row>
    <row r="5">
      <c r="A5" s="4" t="inlineStr">
        <is>
          <t>Fair Value</t>
        </is>
      </c>
      <c r="B5" s="5" t="n">
        <v>60554</v>
      </c>
      <c r="C5" s="5" t="n">
        <v>46494</v>
      </c>
    </row>
    <row r="6">
      <c r="A6" s="4" t="inlineStr">
        <is>
          <t>Cash and Cash Equivalents</t>
        </is>
      </c>
      <c r="B6" s="5" t="n">
        <v>55459</v>
      </c>
      <c r="C6" s="5" t="n">
        <v>36566</v>
      </c>
    </row>
    <row r="7">
      <c r="A7" s="4" t="inlineStr">
        <is>
          <t>Current Marketable Securities</t>
        </is>
      </c>
      <c r="B7" s="5" t="n">
        <v>5095</v>
      </c>
      <c r="C7" s="5" t="n">
        <v>9928</v>
      </c>
    </row>
    <row r="8">
      <c r="A8" s="4" t="inlineStr">
        <is>
          <t>Cash [Member]</t>
        </is>
      </c>
    </row>
    <row r="9">
      <c r="A9" s="4" t="inlineStr">
        <is>
          <t>Adjusted Cost</t>
        </is>
      </c>
      <c r="B9" s="5" t="n">
        <v>55459</v>
      </c>
      <c r="C9" s="5" t="n">
        <v>31558</v>
      </c>
    </row>
    <row r="10">
      <c r="A10" s="4" t="inlineStr">
        <is>
          <t>Unrealized Gains</t>
        </is>
      </c>
      <c r="B10" s="5" t="n">
        <v>0</v>
      </c>
      <c r="C10" s="5" t="n">
        <v>0</v>
      </c>
    </row>
    <row r="11">
      <c r="A11" s="4" t="inlineStr">
        <is>
          <t>Unrealized Losses</t>
        </is>
      </c>
      <c r="B11" s="5" t="n">
        <v>0</v>
      </c>
      <c r="C11" s="5" t="n">
        <v>0</v>
      </c>
    </row>
    <row r="12">
      <c r="A12" s="4" t="inlineStr">
        <is>
          <t>Fair Value</t>
        </is>
      </c>
      <c r="B12" s="5" t="n">
        <v>55459</v>
      </c>
      <c r="C12" s="5" t="n">
        <v>31558</v>
      </c>
    </row>
    <row r="13">
      <c r="A13" s="4" t="inlineStr">
        <is>
          <t>Cash and Cash Equivalents</t>
        </is>
      </c>
      <c r="B13" s="5" t="n">
        <v>55459</v>
      </c>
      <c r="C13" s="5" t="n">
        <v>31558</v>
      </c>
    </row>
    <row r="14">
      <c r="A14" s="4" t="inlineStr">
        <is>
          <t>Current Marketable Securities</t>
        </is>
      </c>
      <c r="B14" s="5" t="n">
        <v>0</v>
      </c>
      <c r="C14" s="5" t="n">
        <v>0</v>
      </c>
    </row>
    <row r="15">
      <c r="A15" s="4" t="inlineStr">
        <is>
          <t>Bank Time Deposits [Member] | Fair Value, Inputs, Level 2 [Member]</t>
        </is>
      </c>
    </row>
    <row r="16">
      <c r="A16" s="4" t="inlineStr">
        <is>
          <t>Adjusted Cost</t>
        </is>
      </c>
      <c r="C16" s="5" t="n">
        <v>10021</v>
      </c>
    </row>
    <row r="17">
      <c r="A17" s="4" t="inlineStr">
        <is>
          <t>Unrealized Gains</t>
        </is>
      </c>
      <c r="C17" s="5" t="n">
        <v>0</v>
      </c>
    </row>
    <row r="18">
      <c r="A18" s="4" t="inlineStr">
        <is>
          <t>Unrealized Losses</t>
        </is>
      </c>
      <c r="C18" s="5" t="n">
        <v>0</v>
      </c>
    </row>
    <row r="19">
      <c r="A19" s="4" t="inlineStr">
        <is>
          <t>Fair Value</t>
        </is>
      </c>
      <c r="C19" s="5" t="n">
        <v>10021</v>
      </c>
    </row>
    <row r="20">
      <c r="A20" s="4" t="inlineStr">
        <is>
          <t>Cash and Cash Equivalents</t>
        </is>
      </c>
      <c r="C20" s="5" t="n">
        <v>5008</v>
      </c>
    </row>
    <row r="21">
      <c r="A21" s="4" t="inlineStr">
        <is>
          <t>Current Marketable Securities</t>
        </is>
      </c>
      <c r="C21" s="5" t="n">
        <v>5013</v>
      </c>
    </row>
    <row r="22">
      <c r="A22" s="4" t="inlineStr">
        <is>
          <t>Corporate Debt Securities [Member] | Fair Value, Inputs, Level 2 [Member]</t>
        </is>
      </c>
    </row>
    <row r="23">
      <c r="A23" s="4" t="inlineStr">
        <is>
          <t>Adjusted Cost</t>
        </is>
      </c>
      <c r="B23" s="5" t="n">
        <v>5096</v>
      </c>
      <c r="C23" s="5" t="n">
        <v>4923</v>
      </c>
    </row>
    <row r="24">
      <c r="A24" s="4" t="inlineStr">
        <is>
          <t>Unrealized Gains</t>
        </is>
      </c>
      <c r="B24" s="5" t="n">
        <v>0</v>
      </c>
      <c r="C24" s="5" t="n">
        <v>0</v>
      </c>
    </row>
    <row r="25">
      <c r="A25" s="4" t="inlineStr">
        <is>
          <t>Unrealized Losses</t>
        </is>
      </c>
      <c r="B25" s="5" t="n">
        <v>-1</v>
      </c>
      <c r="C25" s="5" t="n">
        <v>-8</v>
      </c>
    </row>
    <row r="26">
      <c r="A26" s="4" t="inlineStr">
        <is>
          <t>Fair Value</t>
        </is>
      </c>
      <c r="B26" s="5" t="n">
        <v>5095</v>
      </c>
      <c r="C26" s="5" t="n">
        <v>4915</v>
      </c>
    </row>
    <row r="27">
      <c r="A27" s="4" t="inlineStr">
        <is>
          <t>Cash and Cash Equivalents</t>
        </is>
      </c>
      <c r="B27" s="5" t="n">
        <v>0</v>
      </c>
      <c r="C27" s="5" t="n">
        <v>0</v>
      </c>
    </row>
    <row r="28">
      <c r="A28" s="4" t="inlineStr">
        <is>
          <t>Current Marketable Securities</t>
        </is>
      </c>
      <c r="B28" s="6" t="n">
        <v>5095</v>
      </c>
      <c r="C28" s="6" t="n">
        <v>4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Business Combinations (Details Textual) - USD ($)</t>
        </is>
      </c>
      <c r="B1" s="2" t="inlineStr">
        <is>
          <t>Jan. 19, 2021</t>
        </is>
      </c>
      <c r="C1" s="2" t="inlineStr">
        <is>
          <t>Dec. 10, 2020</t>
        </is>
      </c>
      <c r="D1" s="2" t="inlineStr">
        <is>
          <t>Dec. 02, 2020</t>
        </is>
      </c>
      <c r="E1" s="2" t="inlineStr">
        <is>
          <t>Oct. 12, 2020</t>
        </is>
      </c>
      <c r="F1" s="2" t="inlineStr">
        <is>
          <t>Mar. 09, 2020</t>
        </is>
      </c>
      <c r="G1" s="2" t="inlineStr">
        <is>
          <t>Mar. 31, 2020</t>
        </is>
      </c>
      <c r="H1" s="2" t="inlineStr">
        <is>
          <t>Sep. 30, 2021</t>
        </is>
      </c>
      <c r="I1" s="2" t="inlineStr">
        <is>
          <t>Sep. 30, 2020</t>
        </is>
      </c>
    </row>
    <row r="2">
      <c r="A2" s="4" t="inlineStr">
        <is>
          <t>Payments to Acquire Businesses, Net of Cash Acquired, Total</t>
        </is>
      </c>
      <c r="H2" s="6" t="n">
        <v>731000</v>
      </c>
      <c r="I2" s="6" t="n">
        <v>21449000</v>
      </c>
    </row>
    <row r="3">
      <c r="A3" s="4" t="inlineStr">
        <is>
          <t>Goodwill, Period Increase (Decrease), Total</t>
        </is>
      </c>
      <c r="H3" s="5" t="n">
        <v>2700000</v>
      </c>
    </row>
    <row r="4">
      <c r="A4" s="4" t="inlineStr">
        <is>
          <t>Goodwill, Foreign Currency Translation Gain (Loss)</t>
        </is>
      </c>
      <c r="H4" s="5" t="n">
        <v>200000</v>
      </c>
    </row>
    <row r="5">
      <c r="A5" s="4" t="inlineStr">
        <is>
          <t>Nurse Grid [Member]</t>
        </is>
      </c>
    </row>
    <row r="6">
      <c r="A6" s="4" t="inlineStr">
        <is>
          <t>Payments to Acquire Businesses, Net of Cash Acquired, Total</t>
        </is>
      </c>
      <c r="F6" s="6" t="n">
        <v>21500000</v>
      </c>
    </row>
    <row r="7">
      <c r="A7" s="4" t="inlineStr">
        <is>
          <t>Business Combination, Step Acquisition, Equity Interest in Acquiree, Fair Value</t>
        </is>
      </c>
      <c r="F7" s="5" t="n">
        <v>3623000</v>
      </c>
    </row>
    <row r="8">
      <c r="A8" s="4" t="inlineStr">
        <is>
          <t>Business Combination, Step Acquisition, Equity Interest in Acquiree, Remeasurement Gain</t>
        </is>
      </c>
      <c r="G8" s="6" t="n">
        <v>1200000</v>
      </c>
    </row>
    <row r="9">
      <c r="A9" s="4" t="inlineStr">
        <is>
          <t>Business Acquisition, Transaction Costs</t>
        </is>
      </c>
      <c r="F9" s="5" t="n">
        <v>200000</v>
      </c>
    </row>
    <row r="10">
      <c r="A10" s="4" t="inlineStr">
        <is>
          <t>Deferred Revenue Included in Net Tangible Assets, Book Value</t>
        </is>
      </c>
      <c r="F10" s="5" t="n">
        <v>157000</v>
      </c>
    </row>
    <row r="11">
      <c r="A11" s="4" t="inlineStr">
        <is>
          <t>Business Combination, Recognized Identifiable Assets Acquired and Liabilities Assumed, Current Liabilities, Deferred Revenue</t>
        </is>
      </c>
      <c r="F11" s="5" t="n">
        <v>78000</v>
      </c>
    </row>
    <row r="12">
      <c r="A12" s="4" t="inlineStr">
        <is>
          <t>Write-down of Deferred Revenue</t>
        </is>
      </c>
      <c r="F12" s="5" t="n">
        <v>79000</v>
      </c>
    </row>
    <row r="13">
      <c r="A13" s="4" t="inlineStr">
        <is>
          <t>Payments to Acquire Businesses, Gross</t>
        </is>
      </c>
      <c r="F13" s="6" t="n">
        <v>25485000</v>
      </c>
    </row>
    <row r="14">
      <c r="A14" s="4" t="inlineStr">
        <is>
          <t>ShiftWizard [Member]</t>
        </is>
      </c>
    </row>
    <row r="15">
      <c r="A15" s="4" t="inlineStr">
        <is>
          <t>Payments to Acquire Businesses, Net of Cash Acquired, Total</t>
        </is>
      </c>
      <c r="E15" s="6" t="n">
        <v>30500000</v>
      </c>
    </row>
    <row r="16">
      <c r="A16" s="4" t="inlineStr">
        <is>
          <t>Business Acquisition, Transaction Costs</t>
        </is>
      </c>
      <c r="E16" s="5" t="n">
        <v>300000</v>
      </c>
    </row>
    <row r="17">
      <c r="A17" s="4" t="inlineStr">
        <is>
          <t>Deferred Revenue Included in Net Tangible Assets, Book Value</t>
        </is>
      </c>
      <c r="E17" s="5" t="n">
        <v>2700000</v>
      </c>
    </row>
    <row r="18">
      <c r="A18" s="4" t="inlineStr">
        <is>
          <t>Business Combination, Recognized Identifiable Assets Acquired and Liabilities Assumed, Current Liabilities, Deferred Revenue</t>
        </is>
      </c>
      <c r="E18" s="5" t="n">
        <v>1601000</v>
      </c>
    </row>
    <row r="19">
      <c r="A19" s="4" t="inlineStr">
        <is>
          <t>Write-down of Deferred Revenue</t>
        </is>
      </c>
      <c r="E19" s="5" t="n">
        <v>1100000</v>
      </c>
    </row>
    <row r="20">
      <c r="A20" s="4" t="inlineStr">
        <is>
          <t>Business Combination, Indemnification Asset and Liability, Related to Paycheck Protection, Program Loan as of Acquisition Date</t>
        </is>
      </c>
      <c r="E20" s="6" t="n">
        <v>500000</v>
      </c>
    </row>
    <row r="21">
      <c r="A21" s="4" t="inlineStr">
        <is>
          <t>ANSOS Staff Scheduling Application [Member]</t>
        </is>
      </c>
    </row>
    <row r="22">
      <c r="A22" s="4" t="inlineStr">
        <is>
          <t>Business Acquisition, Transaction Costs</t>
        </is>
      </c>
      <c r="D22" s="6" t="n">
        <v>1200000</v>
      </c>
    </row>
    <row r="23">
      <c r="A23" s="4" t="inlineStr">
        <is>
          <t>Deferred Revenue Included in Net Tangible Assets, Book Value</t>
        </is>
      </c>
      <c r="D23" s="5" t="n">
        <v>17500000</v>
      </c>
    </row>
    <row r="24">
      <c r="A24" s="4" t="inlineStr">
        <is>
          <t>Business Combination, Recognized Identifiable Assets Acquired and Liabilities Assumed, Current Liabilities, Deferred Revenue</t>
        </is>
      </c>
      <c r="D24" s="5" t="n">
        <v>14204000</v>
      </c>
    </row>
    <row r="25">
      <c r="A25" s="4" t="inlineStr">
        <is>
          <t>Write-down of Deferred Revenue</t>
        </is>
      </c>
      <c r="D25" s="5" t="n">
        <v>3300000</v>
      </c>
    </row>
    <row r="26">
      <c r="A26" s="4" t="inlineStr">
        <is>
          <t>Payments to Acquire Businesses, Gross</t>
        </is>
      </c>
      <c r="D26" s="6" t="n">
        <v>66400000</v>
      </c>
    </row>
    <row r="27">
      <c r="A27" s="4" t="inlineStr">
        <is>
          <t>Preliminary Purchase Price Allocation, Measurement Period from Acquisition Date (Year)</t>
        </is>
      </c>
      <c r="D27" s="4" t="inlineStr">
        <is>
          <t>1 year</t>
        </is>
      </c>
    </row>
    <row r="28">
      <c r="A28" s="4" t="inlineStr">
        <is>
          <t>Goodwill, Purchase Accounting Adjustments</t>
        </is>
      </c>
      <c r="D28" s="6" t="n">
        <v>1500000</v>
      </c>
      <c r="H28" s="5" t="n">
        <v>1500000</v>
      </c>
    </row>
    <row r="29">
      <c r="A29" s="4" t="inlineStr">
        <is>
          <t>Business Acquisition, Goodwill, Expected Tax Deductible Amount, Percentage</t>
        </is>
      </c>
      <c r="D29" s="4" t="inlineStr">
        <is>
          <t>95.00%</t>
        </is>
      </c>
    </row>
    <row r="30">
      <c r="A30" s="4" t="inlineStr">
        <is>
          <t>MyClinicalExchange [Member]</t>
        </is>
      </c>
    </row>
    <row r="31">
      <c r="A31" s="4" t="inlineStr">
        <is>
          <t>Business Acquisition, Transaction Costs</t>
        </is>
      </c>
      <c r="C31" s="6" t="n">
        <v>100000</v>
      </c>
    </row>
    <row r="32">
      <c r="A32" s="4" t="inlineStr">
        <is>
          <t>Payments to Acquire Businesses, Gross</t>
        </is>
      </c>
      <c r="C32" s="6" t="n">
        <v>4400000</v>
      </c>
    </row>
    <row r="33">
      <c r="A33" s="4" t="inlineStr">
        <is>
          <t>ProcessDATA, Limited [Member]</t>
        </is>
      </c>
    </row>
    <row r="34">
      <c r="A34" s="4" t="inlineStr">
        <is>
          <t>Business Acquisition, Transaction Costs</t>
        </is>
      </c>
      <c r="B34" s="6" t="n">
        <v>100000</v>
      </c>
    </row>
    <row r="35">
      <c r="A35" s="4" t="inlineStr">
        <is>
          <t>Payments to Acquire Businesses, Gross</t>
        </is>
      </c>
      <c r="B35" s="6" t="n">
        <v>2000000</v>
      </c>
    </row>
    <row r="36">
      <c r="A36" s="4" t="inlineStr">
        <is>
          <t>ComplyALIGN [Member]</t>
        </is>
      </c>
    </row>
    <row r="37">
      <c r="A37" s="4" t="inlineStr">
        <is>
          <t>Goodwill, Acquired During Period</t>
        </is>
      </c>
      <c r="H37" s="6"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Business Combinations - Summary of Purchase Price (Details) - Nurse Grid [Member] $ in Thousands</t>
        </is>
      </c>
      <c r="B1" s="2" t="inlineStr">
        <is>
          <t>Mar. 09, 2020USD ($)</t>
        </is>
      </c>
    </row>
    <row r="2">
      <c r="A2" s="4" t="inlineStr">
        <is>
          <t>Cash paid at closing</t>
        </is>
      </c>
      <c r="B2" s="6" t="n">
        <v>25485</v>
      </c>
    </row>
    <row r="3">
      <c r="A3" s="4" t="inlineStr">
        <is>
          <t>Post-closing adjustment, net of cash received</t>
        </is>
      </c>
      <c r="B3" s="5" t="n">
        <v>33</v>
      </c>
    </row>
    <row r="4">
      <c r="A4" s="4" t="inlineStr">
        <is>
          <t>Cash acquired</t>
        </is>
      </c>
      <c r="B4" s="5" t="n">
        <v>-4064</v>
      </c>
    </row>
    <row r="5">
      <c r="A5" s="4" t="inlineStr">
        <is>
          <t>Net consideration paid</t>
        </is>
      </c>
      <c r="B5" s="5" t="n">
        <v>21454</v>
      </c>
    </row>
    <row r="6">
      <c r="A6" s="4" t="inlineStr">
        <is>
          <t>Fair value of existing equity interest in NurseGrid</t>
        </is>
      </c>
      <c r="B6" s="5" t="n">
        <v>3623</v>
      </c>
    </row>
    <row r="7">
      <c r="A7" s="4" t="inlineStr">
        <is>
          <t>Net consideration paid</t>
        </is>
      </c>
      <c r="B7" s="6" t="n">
        <v>250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Business Combinations - Summary of Preliminary Fair Value of Assets Acquired and Liabilities Assumed (Details) - USD ($)</t>
        </is>
      </c>
      <c r="B1" s="2" t="inlineStr">
        <is>
          <t>Sep. 30, 2021</t>
        </is>
      </c>
      <c r="C1" s="2" t="inlineStr">
        <is>
          <t>Dec. 31, 2020</t>
        </is>
      </c>
      <c r="D1" s="2" t="inlineStr">
        <is>
          <t>Dec. 02, 2020</t>
        </is>
      </c>
      <c r="E1" s="2" t="inlineStr">
        <is>
          <t>Oct. 12, 2020</t>
        </is>
      </c>
      <c r="F1" s="2" t="inlineStr">
        <is>
          <t>Mar. 09, 2020</t>
        </is>
      </c>
    </row>
    <row r="2">
      <c r="A2" s="4" t="inlineStr">
        <is>
          <t>Goodwill</t>
        </is>
      </c>
      <c r="B2" s="6" t="n">
        <v>181114000</v>
      </c>
      <c r="C2" s="6" t="n">
        <v>178440000</v>
      </c>
    </row>
    <row r="3">
      <c r="A3" s="4" t="inlineStr">
        <is>
          <t>Nurse Grid [Member]</t>
        </is>
      </c>
    </row>
    <row r="4">
      <c r="A4" s="4" t="inlineStr">
        <is>
          <t>Accounts and unbilled receivable, net</t>
        </is>
      </c>
      <c r="F4" s="6" t="n">
        <v>92000</v>
      </c>
    </row>
    <row r="5">
      <c r="A5" s="4" t="inlineStr">
        <is>
          <t>Prepaid and other current assets</t>
        </is>
      </c>
      <c r="F5" s="5" t="n">
        <v>155000</v>
      </c>
    </row>
    <row r="6">
      <c r="A6" s="4" t="inlineStr">
        <is>
          <t>Operating lease right-of-use assets</t>
        </is>
      </c>
      <c r="F6" s="5" t="n">
        <v>50000</v>
      </c>
    </row>
    <row r="7">
      <c r="A7" s="4" t="inlineStr">
        <is>
          <t>Deferred tax assets</t>
        </is>
      </c>
      <c r="F7" s="5" t="n">
        <v>2121000</v>
      </c>
    </row>
    <row r="8">
      <c r="A8" s="4" t="inlineStr">
        <is>
          <t>Goodwill</t>
        </is>
      </c>
      <c r="F8" s="5" t="n">
        <v>21085000</v>
      </c>
    </row>
    <row r="9">
      <c r="A9" s="4" t="inlineStr">
        <is>
          <t>Intangible assets</t>
        </is>
      </c>
      <c r="F9" s="5" t="n">
        <v>1845000</v>
      </c>
    </row>
    <row r="10">
      <c r="A10" s="4" t="inlineStr">
        <is>
          <t>Accounts payable and accrued liabilities</t>
        </is>
      </c>
      <c r="F10" s="5" t="n">
        <v>-143000</v>
      </c>
    </row>
    <row r="11">
      <c r="A11" s="4" t="inlineStr">
        <is>
          <t>Deferred revenue</t>
        </is>
      </c>
      <c r="F11" s="5" t="n">
        <v>-78000</v>
      </c>
    </row>
    <row r="12">
      <c r="A12" s="4" t="inlineStr">
        <is>
          <t>Operating lease liabilities</t>
        </is>
      </c>
      <c r="F12" s="5" t="n">
        <v>-50000</v>
      </c>
    </row>
    <row r="13">
      <c r="A13" s="4" t="inlineStr">
        <is>
          <t>Net assets acquired</t>
        </is>
      </c>
      <c r="F13" s="6" t="n">
        <v>25077000</v>
      </c>
    </row>
    <row r="14">
      <c r="A14" s="4" t="inlineStr">
        <is>
          <t>ShiftWizard [Member]</t>
        </is>
      </c>
    </row>
    <row r="15">
      <c r="A15" s="4" t="inlineStr">
        <is>
          <t>Accounts and unbilled receivable, net</t>
        </is>
      </c>
      <c r="E15" s="6" t="n">
        <v>1038000</v>
      </c>
    </row>
    <row r="16">
      <c r="A16" s="4" t="inlineStr">
        <is>
          <t>Prepaid and other current assets</t>
        </is>
      </c>
      <c r="E16" s="5" t="n">
        <v>106000</v>
      </c>
    </row>
    <row r="17">
      <c r="A17" s="4" t="inlineStr">
        <is>
          <t>Operating lease right-of-use assets</t>
        </is>
      </c>
      <c r="E17" s="5" t="n">
        <v>183000</v>
      </c>
    </row>
    <row r="18">
      <c r="A18" s="4" t="inlineStr">
        <is>
          <t>Goodwill</t>
        </is>
      </c>
      <c r="E18" s="5" t="n">
        <v>19307000</v>
      </c>
    </row>
    <row r="19">
      <c r="A19" s="4" t="inlineStr">
        <is>
          <t>Intangible assets</t>
        </is>
      </c>
      <c r="E19" s="5" t="n">
        <v>12660000</v>
      </c>
    </row>
    <row r="20">
      <c r="A20" s="4" t="inlineStr">
        <is>
          <t>Accounts payable and accrued liabilities</t>
        </is>
      </c>
      <c r="E20" s="5" t="n">
        <v>-600000</v>
      </c>
    </row>
    <row r="21">
      <c r="A21" s="4" t="inlineStr">
        <is>
          <t>Deferred revenue</t>
        </is>
      </c>
      <c r="E21" s="5" t="n">
        <v>-1601000</v>
      </c>
    </row>
    <row r="22">
      <c r="A22" s="4" t="inlineStr">
        <is>
          <t>Operating lease liabilities</t>
        </is>
      </c>
      <c r="E22" s="5" t="n">
        <v>-183000</v>
      </c>
    </row>
    <row r="23">
      <c r="A23" s="4" t="inlineStr">
        <is>
          <t>Net assets acquired</t>
        </is>
      </c>
      <c r="E23" s="5" t="n">
        <v>30492000</v>
      </c>
    </row>
    <row r="24">
      <c r="A24" s="4" t="inlineStr">
        <is>
          <t>Cash</t>
        </is>
      </c>
      <c r="E24" s="5" t="n">
        <v>1091000</v>
      </c>
    </row>
    <row r="25">
      <c r="A25" s="4" t="inlineStr">
        <is>
          <t>Property and equipment</t>
        </is>
      </c>
      <c r="E25" s="5" t="n">
        <v>50000</v>
      </c>
    </row>
    <row r="26">
      <c r="A26" s="4" t="inlineStr">
        <is>
          <t>Indemnification assets</t>
        </is>
      </c>
      <c r="E26" s="5" t="n">
        <v>464000</v>
      </c>
    </row>
    <row r="27">
      <c r="A27" s="4" t="inlineStr">
        <is>
          <t>Deferred tax liability</t>
        </is>
      </c>
      <c r="E27" s="5" t="n">
        <v>-1559000</v>
      </c>
    </row>
    <row r="28">
      <c r="A28" s="4" t="inlineStr">
        <is>
          <t>Indemnification liability</t>
        </is>
      </c>
      <c r="E28" s="5" t="n">
        <v>-464000</v>
      </c>
    </row>
    <row r="29">
      <c r="A29" s="4" t="inlineStr">
        <is>
          <t>ANSOS Staff Scheduling Application [Member]</t>
        </is>
      </c>
    </row>
    <row r="30">
      <c r="A30" s="4" t="inlineStr">
        <is>
          <t>Accounts and unbilled receivable, net</t>
        </is>
      </c>
      <c r="D30" s="6" t="n">
        <v>10099000</v>
      </c>
    </row>
    <row r="31">
      <c r="A31" s="4" t="inlineStr">
        <is>
          <t>Prepaid and other current assets</t>
        </is>
      </c>
      <c r="D31" s="5" t="n">
        <v>233000</v>
      </c>
    </row>
    <row r="32">
      <c r="A32" s="4" t="inlineStr">
        <is>
          <t>Operating lease right-of-use assets</t>
        </is>
      </c>
      <c r="D32" s="5" t="n">
        <v>888000</v>
      </c>
    </row>
    <row r="33">
      <c r="A33" s="4" t="inlineStr">
        <is>
          <t>Deferred tax assets</t>
        </is>
      </c>
      <c r="D33" s="5" t="n">
        <v>2855000</v>
      </c>
    </row>
    <row r="34">
      <c r="A34" s="4" t="inlineStr">
        <is>
          <t>Goodwill</t>
        </is>
      </c>
      <c r="D34" s="5" t="n">
        <v>36748000</v>
      </c>
    </row>
    <row r="35">
      <c r="A35" s="4" t="inlineStr">
        <is>
          <t>Intangible assets</t>
        </is>
      </c>
      <c r="D35" s="5" t="n">
        <v>32440000</v>
      </c>
      <c r="E35" s="6" t="n">
        <v>32440000</v>
      </c>
    </row>
    <row r="36">
      <c r="A36" s="4" t="inlineStr">
        <is>
          <t>Accounts payable and accrued liabilities</t>
        </is>
      </c>
      <c r="D36" s="5" t="n">
        <v>-1776000</v>
      </c>
    </row>
    <row r="37">
      <c r="A37" s="4" t="inlineStr">
        <is>
          <t>Deferred revenue</t>
        </is>
      </c>
      <c r="D37" s="5" t="n">
        <v>-14204000</v>
      </c>
    </row>
    <row r="38">
      <c r="A38" s="4" t="inlineStr">
        <is>
          <t>Operating lease liabilities</t>
        </is>
      </c>
      <c r="D38" s="5" t="n">
        <v>-888000</v>
      </c>
    </row>
    <row r="39">
      <c r="A39" s="4" t="inlineStr">
        <is>
          <t>Net assets acquired</t>
        </is>
      </c>
      <c r="D39" s="5" t="n">
        <v>66448000</v>
      </c>
    </row>
    <row r="40">
      <c r="A40" s="4" t="inlineStr">
        <is>
          <t>Cash</t>
        </is>
      </c>
      <c r="D40" s="5" t="n">
        <v>1599000</v>
      </c>
    </row>
    <row r="41">
      <c r="A41" s="4" t="inlineStr">
        <is>
          <t>Property and equipment</t>
        </is>
      </c>
      <c r="D41" s="5" t="n">
        <v>66000</v>
      </c>
    </row>
    <row r="42">
      <c r="A42" s="4" t="inlineStr">
        <is>
          <t>Indemnification assets</t>
        </is>
      </c>
      <c r="D42" s="5" t="n">
        <v>2029000</v>
      </c>
    </row>
    <row r="43">
      <c r="A43" s="4" t="inlineStr">
        <is>
          <t>Deferred tax liability</t>
        </is>
      </c>
      <c r="D43" s="5" t="n">
        <v>-1612000</v>
      </c>
    </row>
    <row r="44">
      <c r="A44" s="4" t="inlineStr">
        <is>
          <t>Uncertain tax position liability</t>
        </is>
      </c>
      <c r="D44" s="6" t="n">
        <v>-2029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Business Combinations - Summary of Components of Identifiable Intangible Assets and Estimated Useful Lives (Details) - USD ($) $ in Thousands</t>
        </is>
      </c>
      <c r="B1" s="2" t="inlineStr">
        <is>
          <t>Oct. 12, 2020</t>
        </is>
      </c>
      <c r="C1" s="2" t="inlineStr">
        <is>
          <t>Mar. 09, 2020</t>
        </is>
      </c>
      <c r="D1" s="2" t="inlineStr">
        <is>
          <t>Dec. 02, 2020</t>
        </is>
      </c>
    </row>
    <row r="2">
      <c r="A2" s="4" t="inlineStr">
        <is>
          <t>Nurse Grid [Member]</t>
        </is>
      </c>
    </row>
    <row r="3">
      <c r="A3" s="4" t="inlineStr">
        <is>
          <t>Intangible assets, fair value</t>
        </is>
      </c>
      <c r="C3" s="6" t="n">
        <v>1845</v>
      </c>
    </row>
    <row r="4">
      <c r="A4" s="4" t="inlineStr">
        <is>
          <t>Nurse Grid [Member] | Trade Names [Member]</t>
        </is>
      </c>
    </row>
    <row r="5">
      <c r="A5" s="4" t="inlineStr">
        <is>
          <t>Intangible assets, fair value</t>
        </is>
      </c>
      <c r="C5" s="5" t="n">
        <v>700</v>
      </c>
    </row>
    <row r="6">
      <c r="A6" s="4" t="inlineStr">
        <is>
          <t>Nurse Grid [Member] | Customer Relationships [Member]</t>
        </is>
      </c>
    </row>
    <row r="7">
      <c r="A7" s="4" t="inlineStr">
        <is>
          <t>Intangible assets, fair value</t>
        </is>
      </c>
      <c r="C7" s="6" t="n">
        <v>35</v>
      </c>
    </row>
    <row r="8">
      <c r="A8" s="4" t="inlineStr">
        <is>
          <t>Intangible assets, useful life (Year)</t>
        </is>
      </c>
      <c r="C8" s="4" t="inlineStr">
        <is>
          <t>8 years</t>
        </is>
      </c>
    </row>
    <row r="9">
      <c r="A9" s="4" t="inlineStr">
        <is>
          <t>Nurse Grid [Member] | Developed Technology Rights [Member]</t>
        </is>
      </c>
    </row>
    <row r="10">
      <c r="A10" s="4" t="inlineStr">
        <is>
          <t>Intangible assets, fair value</t>
        </is>
      </c>
      <c r="C10" s="6" t="n">
        <v>1110</v>
      </c>
    </row>
    <row r="11">
      <c r="A11" s="4" t="inlineStr">
        <is>
          <t>Intangible assets, useful life (Year)</t>
        </is>
      </c>
      <c r="C11" s="4" t="inlineStr">
        <is>
          <t>5 years</t>
        </is>
      </c>
    </row>
    <row r="12">
      <c r="A12" s="4" t="inlineStr">
        <is>
          <t>ANSOS Staff Scheduling Application [Member]</t>
        </is>
      </c>
    </row>
    <row r="13">
      <c r="A13" s="4" t="inlineStr">
        <is>
          <t>Intangible assets, fair value</t>
        </is>
      </c>
      <c r="B13" s="6" t="n">
        <v>32440</v>
      </c>
      <c r="D13" s="6" t="n">
        <v>32440</v>
      </c>
    </row>
    <row r="14">
      <c r="A14" s="4" t="inlineStr">
        <is>
          <t>ANSOS Staff Scheduling Application [Member] | Customer Relationships [Member]</t>
        </is>
      </c>
    </row>
    <row r="15">
      <c r="A15" s="4" t="inlineStr">
        <is>
          <t>Intangible assets, fair value</t>
        </is>
      </c>
      <c r="B15" s="6" t="n">
        <v>21100</v>
      </c>
    </row>
    <row r="16">
      <c r="A16" s="4" t="inlineStr">
        <is>
          <t>ANSOS Staff Scheduling Application [Member] | Customer Relationships [Member] | Minimum [Member]</t>
        </is>
      </c>
    </row>
    <row r="17">
      <c r="A17" s="4" t="inlineStr">
        <is>
          <t>Intangible assets, useful life (Year)</t>
        </is>
      </c>
      <c r="B17" s="4" t="inlineStr">
        <is>
          <t>11 years</t>
        </is>
      </c>
    </row>
    <row r="18">
      <c r="A18" s="4" t="inlineStr">
        <is>
          <t>ANSOS Staff Scheduling Application [Member] | Customer Relationships [Member] | Maximum [Member]</t>
        </is>
      </c>
    </row>
    <row r="19">
      <c r="A19" s="4" t="inlineStr">
        <is>
          <t>Intangible assets, useful life (Year)</t>
        </is>
      </c>
      <c r="B19" s="4" t="inlineStr">
        <is>
          <t>14 years</t>
        </is>
      </c>
    </row>
    <row r="20">
      <c r="A20" s="4" t="inlineStr">
        <is>
          <t>ANSOS Staff Scheduling Application [Member] | Developed Technology Rights [Member]</t>
        </is>
      </c>
    </row>
    <row r="21">
      <c r="A21" s="4" t="inlineStr">
        <is>
          <t>Intangible assets, fair value</t>
        </is>
      </c>
      <c r="B21" s="6" t="n">
        <v>9800</v>
      </c>
    </row>
    <row r="22">
      <c r="A22" s="4" t="inlineStr">
        <is>
          <t>Intangible assets, useful life (Year)</t>
        </is>
      </c>
      <c r="B22" s="4" t="inlineStr">
        <is>
          <t>5 years</t>
        </is>
      </c>
    </row>
    <row r="23">
      <c r="A23" s="4" t="inlineStr">
        <is>
          <t>ANSOS Staff Scheduling Application [Member] | Trade Name [Member]</t>
        </is>
      </c>
    </row>
    <row r="24">
      <c r="A24" s="4" t="inlineStr">
        <is>
          <t>Intangible assets, fair value</t>
        </is>
      </c>
      <c r="B24" s="6" t="n">
        <v>1540</v>
      </c>
    </row>
    <row r="25">
      <c r="A25" s="4" t="inlineStr">
        <is>
          <t>Intangible assets, useful life (Year)</t>
        </is>
      </c>
      <c r="B25" s="4" t="inlineStr">
        <is>
          <t>10 years</t>
        </is>
      </c>
    </row>
    <row r="26">
      <c r="A26" s="4" t="inlineStr">
        <is>
          <t>ShiftWizard [Member]</t>
        </is>
      </c>
    </row>
    <row r="27">
      <c r="A27" s="4" t="inlineStr">
        <is>
          <t>Intangible assets, fair value</t>
        </is>
      </c>
      <c r="B27" s="6" t="n">
        <v>12660</v>
      </c>
    </row>
    <row r="28">
      <c r="A28" s="4" t="inlineStr">
        <is>
          <t>ShiftWizard [Member] | Customer Relationships [Member]</t>
        </is>
      </c>
    </row>
    <row r="29">
      <c r="A29" s="4" t="inlineStr">
        <is>
          <t>Intangible assets, fair value</t>
        </is>
      </c>
      <c r="B29" s="6" t="n">
        <v>7800</v>
      </c>
    </row>
    <row r="30">
      <c r="A30" s="4" t="inlineStr">
        <is>
          <t>Intangible assets, useful life (Year)</t>
        </is>
      </c>
      <c r="B30" s="4" t="inlineStr">
        <is>
          <t>18 years</t>
        </is>
      </c>
    </row>
    <row r="31">
      <c r="A31" s="4" t="inlineStr">
        <is>
          <t>ShiftWizard [Member] | Developed Technology Rights [Member]</t>
        </is>
      </c>
    </row>
    <row r="32">
      <c r="A32" s="4" t="inlineStr">
        <is>
          <t>Intangible assets, fair value</t>
        </is>
      </c>
      <c r="B32" s="6" t="n">
        <v>4050</v>
      </c>
    </row>
    <row r="33">
      <c r="A33" s="4" t="inlineStr">
        <is>
          <t>Intangible assets, useful life (Year)</t>
        </is>
      </c>
      <c r="B33" s="4" t="inlineStr">
        <is>
          <t>5 years</t>
        </is>
      </c>
    </row>
    <row r="34">
      <c r="A34" s="4" t="inlineStr">
        <is>
          <t>ShiftWizard [Member] | Trade Name [Member]</t>
        </is>
      </c>
    </row>
    <row r="35">
      <c r="A35" s="4" t="inlineStr">
        <is>
          <t>Intangible assets, fair value</t>
        </is>
      </c>
      <c r="B35" s="6" t="n">
        <v>230</v>
      </c>
    </row>
    <row r="36">
      <c r="A36" s="4" t="inlineStr">
        <is>
          <t>Intangible assets, useful life (Year)</t>
        </is>
      </c>
      <c r="B36" s="4" t="inlineStr">
        <is>
          <t>5 years</t>
        </is>
      </c>
    </row>
    <row r="37">
      <c r="A37" s="4" t="inlineStr">
        <is>
          <t>ShiftWizard [Member] | Noncompete Agreements [Member]</t>
        </is>
      </c>
    </row>
    <row r="38">
      <c r="A38" s="4" t="inlineStr">
        <is>
          <t>Intangible assets, fair value</t>
        </is>
      </c>
      <c r="B38" s="6" t="n">
        <v>580</v>
      </c>
    </row>
    <row r="39">
      <c r="A39" s="4" t="inlineStr">
        <is>
          <t>ShiftWizard [Member] | Noncompete Agreements [Member] | Minimum [Member]</t>
        </is>
      </c>
    </row>
    <row r="40">
      <c r="A40" s="4" t="inlineStr">
        <is>
          <t>Intangible assets, useful life (Year)</t>
        </is>
      </c>
      <c r="B40" s="4" t="inlineStr">
        <is>
          <t>1 year</t>
        </is>
      </c>
    </row>
    <row r="41">
      <c r="A41" s="4" t="inlineStr">
        <is>
          <t>ShiftWizard [Member] | Noncompete Agreements [Member] | Maximum [Member]</t>
        </is>
      </c>
    </row>
    <row r="42">
      <c r="A42" s="4" t="inlineStr">
        <is>
          <t>Intangible assets, useful life (Year)</t>
        </is>
      </c>
      <c r="B42"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Business Combinations - Summary of Unaudited Pro Forma Financi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rse Grid [Member]</t>
        </is>
      </c>
    </row>
    <row r="4">
      <c r="A4" s="4" t="inlineStr">
        <is>
          <t>Total revenues</t>
        </is>
      </c>
      <c r="B4" s="6" t="n">
        <v>64091</v>
      </c>
      <c r="C4" s="6" t="n">
        <v>60900</v>
      </c>
      <c r="D4" s="6" t="n">
        <v>192379</v>
      </c>
      <c r="E4" s="6" t="n">
        <v>183133</v>
      </c>
    </row>
    <row r="5">
      <c r="A5" s="4" t="inlineStr">
        <is>
          <t>Net income</t>
        </is>
      </c>
      <c r="B5" s="6" t="n">
        <v>1500</v>
      </c>
      <c r="C5" s="6" t="n">
        <v>2648</v>
      </c>
      <c r="D5" s="6" t="n">
        <v>6236</v>
      </c>
      <c r="E5" s="6" t="n">
        <v>12632</v>
      </c>
    </row>
    <row r="6">
      <c r="A6" s="4" t="inlineStr">
        <is>
          <t>Net income per share - basic (in dollars per share)</t>
        </is>
      </c>
      <c r="B6" s="7" t="n">
        <v>0.05</v>
      </c>
      <c r="C6" s="7" t="n">
        <v>0.08</v>
      </c>
      <c r="D6" s="7" t="n">
        <v>0.2</v>
      </c>
      <c r="E6" s="7" t="n">
        <v>0.39</v>
      </c>
    </row>
    <row r="7">
      <c r="A7" s="4" t="inlineStr">
        <is>
          <t>Net income per share - diluted (in dollars per share)</t>
        </is>
      </c>
      <c r="B7" s="7" t="n">
        <v>0.05</v>
      </c>
      <c r="C7" s="7" t="n">
        <v>0.08</v>
      </c>
      <c r="D7" s="7" t="n">
        <v>0.2</v>
      </c>
      <c r="E7" s="7" t="n">
        <v>0.39</v>
      </c>
    </row>
    <row r="8">
      <c r="A8" s="4" t="inlineStr">
        <is>
          <t>ShiftWizard [Member]</t>
        </is>
      </c>
    </row>
    <row r="9">
      <c r="A9" s="4" t="inlineStr">
        <is>
          <t>Total revenues</t>
        </is>
      </c>
      <c r="B9" s="6" t="n">
        <v>64210</v>
      </c>
      <c r="C9" s="6" t="n">
        <v>61930</v>
      </c>
      <c r="D9" s="6" t="n">
        <v>192910</v>
      </c>
      <c r="E9" s="6" t="n">
        <v>186049</v>
      </c>
    </row>
    <row r="10">
      <c r="A10" s="4" t="inlineStr">
        <is>
          <t>Net income</t>
        </is>
      </c>
      <c r="B10" s="6" t="n">
        <v>1615</v>
      </c>
      <c r="C10" s="6" t="n">
        <v>2169</v>
      </c>
      <c r="D10" s="6" t="n">
        <v>6690</v>
      </c>
      <c r="E10" s="6" t="n">
        <v>11985</v>
      </c>
    </row>
    <row r="11">
      <c r="A11" s="4" t="inlineStr">
        <is>
          <t>Net income per share - basic (in dollars per share)</t>
        </is>
      </c>
      <c r="B11" s="7" t="n">
        <v>0.05</v>
      </c>
      <c r="C11" s="7" t="n">
        <v>0.07000000000000001</v>
      </c>
      <c r="D11" s="7" t="n">
        <v>0.21</v>
      </c>
      <c r="E11" s="7" t="n">
        <v>0.37</v>
      </c>
    </row>
    <row r="12">
      <c r="A12" s="4" t="inlineStr">
        <is>
          <t>Net income per share - diluted (in dollars per share)</t>
        </is>
      </c>
      <c r="B12" s="7" t="n">
        <v>0.05</v>
      </c>
      <c r="C12" s="7" t="n">
        <v>0.07000000000000001</v>
      </c>
      <c r="D12" s="7" t="n">
        <v>0.21</v>
      </c>
      <c r="E12" s="7" t="n">
        <v>0.37</v>
      </c>
    </row>
    <row r="13">
      <c r="A13" s="4" t="inlineStr">
        <is>
          <t>ANSOS Staff Scheduling Application [Member]</t>
        </is>
      </c>
    </row>
    <row r="14">
      <c r="A14" s="4" t="inlineStr">
        <is>
          <t>Total revenues</t>
        </is>
      </c>
      <c r="B14" s="6" t="n">
        <v>64636</v>
      </c>
      <c r="C14" s="6" t="n">
        <v>66924</v>
      </c>
      <c r="D14" s="6" t="n">
        <v>194856</v>
      </c>
      <c r="E14" s="6" t="n">
        <v>203129</v>
      </c>
    </row>
    <row r="15">
      <c r="A15" s="4" t="inlineStr">
        <is>
          <t>Net income</t>
        </is>
      </c>
      <c r="B15" s="6" t="n">
        <v>1965</v>
      </c>
      <c r="C15" s="6" t="n">
        <v>3407</v>
      </c>
      <c r="D15" s="6" t="n">
        <v>8190</v>
      </c>
      <c r="E15" s="6" t="n">
        <v>16514</v>
      </c>
    </row>
    <row r="16">
      <c r="A16" s="4" t="inlineStr">
        <is>
          <t>Net income per share - basic (in dollars per share)</t>
        </is>
      </c>
      <c r="B16" s="7" t="n">
        <v>0.06</v>
      </c>
      <c r="C16" s="7" t="n">
        <v>0.11</v>
      </c>
      <c r="D16" s="7" t="n">
        <v>0.26</v>
      </c>
      <c r="E16" s="7" t="n">
        <v>0.51</v>
      </c>
    </row>
    <row r="17">
      <c r="A17" s="4" t="inlineStr">
        <is>
          <t>Net income per share - diluted (in dollars per share)</t>
        </is>
      </c>
      <c r="B17" s="7" t="n">
        <v>0.06</v>
      </c>
      <c r="C17" s="7" t="n">
        <v>0.11</v>
      </c>
      <c r="D17" s="7" t="n">
        <v>0.26</v>
      </c>
      <c r="E17" s="7" t="n">
        <v>0.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usiness Segments - Business Segment Information Based on Net Revenues and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t>
        </is>
      </c>
      <c r="B3" s="6" t="n">
        <v>64091</v>
      </c>
      <c r="C3" s="6" t="n">
        <v>60883</v>
      </c>
      <c r="D3" s="6" t="n">
        <v>192374</v>
      </c>
      <c r="E3" s="6" t="n">
        <v>183008</v>
      </c>
    </row>
    <row r="4">
      <c r="A4" s="4" t="inlineStr">
        <is>
          <t>Operating income</t>
        </is>
      </c>
      <c r="B4" s="5" t="n">
        <v>1785</v>
      </c>
      <c r="C4" s="5" t="n">
        <v>3134</v>
      </c>
      <c r="D4" s="5" t="n">
        <v>8515</v>
      </c>
      <c r="E4" s="5" t="n">
        <v>14681</v>
      </c>
    </row>
    <row r="5">
      <c r="A5" s="4" t="inlineStr">
        <is>
          <t>Segment Reconciling Items [Member]</t>
        </is>
      </c>
    </row>
    <row r="6">
      <c r="A6" s="4" t="inlineStr">
        <is>
          <t>Operating income</t>
        </is>
      </c>
      <c r="B6" s="5" t="n">
        <v>-7921</v>
      </c>
      <c r="C6" s="5" t="n">
        <v>-7537</v>
      </c>
      <c r="D6" s="5" t="n">
        <v>-23661</v>
      </c>
      <c r="E6" s="5" t="n">
        <v>-22276</v>
      </c>
    </row>
    <row r="7">
      <c r="A7" s="4" t="inlineStr">
        <is>
          <t>Healthstream Workforce Solutions [Member]</t>
        </is>
      </c>
    </row>
    <row r="8">
      <c r="A8" s="4" t="inlineStr">
        <is>
          <t>Revenues, net</t>
        </is>
      </c>
      <c r="B8" s="5" t="n">
        <v>51155</v>
      </c>
      <c r="C8" s="5" t="n">
        <v>49197</v>
      </c>
      <c r="D8" s="5" t="n">
        <v>154559</v>
      </c>
      <c r="E8" s="5" t="n">
        <v>147909</v>
      </c>
    </row>
    <row r="9">
      <c r="A9" s="4" t="inlineStr">
        <is>
          <t>Healthstream Workforce Solutions [Member] | Operating Segments [Member]</t>
        </is>
      </c>
    </row>
    <row r="10">
      <c r="A10" s="4" t="inlineStr">
        <is>
          <t>Revenues, net</t>
        </is>
      </c>
      <c r="B10" s="5" t="n">
        <v>51155</v>
      </c>
      <c r="C10" s="5" t="n">
        <v>49197</v>
      </c>
      <c r="D10" s="5" t="n">
        <v>154559</v>
      </c>
      <c r="E10" s="5" t="n">
        <v>147909</v>
      </c>
    </row>
    <row r="11">
      <c r="A11" s="4" t="inlineStr">
        <is>
          <t>Operating income</t>
        </is>
      </c>
      <c r="B11" s="5" t="n">
        <v>7732</v>
      </c>
      <c r="C11" s="5" t="n">
        <v>9758</v>
      </c>
      <c r="D11" s="5" t="n">
        <v>25981</v>
      </c>
      <c r="E11" s="5" t="n">
        <v>33575</v>
      </c>
    </row>
    <row r="12">
      <c r="A12" s="4" t="inlineStr">
        <is>
          <t>Healthstream Provider Solutions [Member]</t>
        </is>
      </c>
    </row>
    <row r="13">
      <c r="A13" s="4" t="inlineStr">
        <is>
          <t>Revenues, net</t>
        </is>
      </c>
      <c r="B13" s="5" t="n">
        <v>12936</v>
      </c>
      <c r="C13" s="5" t="n">
        <v>11686</v>
      </c>
      <c r="D13" s="5" t="n">
        <v>37815</v>
      </c>
      <c r="E13" s="5" t="n">
        <v>35099</v>
      </c>
    </row>
    <row r="14">
      <c r="A14" s="4" t="inlineStr">
        <is>
          <t>Healthstream Provider Solutions [Member] | Operating Segments [Member]</t>
        </is>
      </c>
    </row>
    <row r="15">
      <c r="A15" s="4" t="inlineStr">
        <is>
          <t>Revenues, net</t>
        </is>
      </c>
      <c r="B15" s="5" t="n">
        <v>12936</v>
      </c>
      <c r="C15" s="5" t="n">
        <v>11686</v>
      </c>
      <c r="D15" s="5" t="n">
        <v>37815</v>
      </c>
      <c r="E15" s="5" t="n">
        <v>35099</v>
      </c>
    </row>
    <row r="16">
      <c r="A16" s="4" t="inlineStr">
        <is>
          <t>Operating income</t>
        </is>
      </c>
      <c r="B16" s="6" t="n">
        <v>1974</v>
      </c>
      <c r="C16" s="6" t="n">
        <v>913</v>
      </c>
      <c r="D16" s="6" t="n">
        <v>6195</v>
      </c>
      <c r="E16" s="6" t="n">
        <v>338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Business Segments - Business Segment Information Based on Assets (Details) - USD ($) $ in Thousands</t>
        </is>
      </c>
      <c r="C1" s="2" t="inlineStr">
        <is>
          <t>Sep. 30, 2021</t>
        </is>
      </c>
      <c r="D1" s="2" t="inlineStr">
        <is>
          <t>Dec. 31, 2020</t>
        </is>
      </c>
    </row>
    <row r="2">
      <c r="A2" s="4" t="inlineStr">
        <is>
          <t>Segment assets</t>
        </is>
      </c>
      <c r="B2" s="4" t="inlineStr">
        <is>
          <t>[1]</t>
        </is>
      </c>
      <c r="C2" s="6" t="n">
        <v>494714</v>
      </c>
      <c r="D2" s="6" t="n">
        <v>500313</v>
      </c>
    </row>
    <row r="3">
      <c r="A3" s="4" t="inlineStr">
        <is>
          <t>Operating Segments [Member] | Healthstream Workforce Solutions [Member]</t>
        </is>
      </c>
    </row>
    <row r="4">
      <c r="A4" s="4" t="inlineStr">
        <is>
          <t>Segment assets</t>
        </is>
      </c>
      <c r="B4" s="4" t="inlineStr">
        <is>
          <t>[1]</t>
        </is>
      </c>
      <c r="C4" s="5" t="n">
        <v>259036</v>
      </c>
      <c r="D4" s="5" t="n">
        <v>270924</v>
      </c>
    </row>
    <row r="5">
      <c r="A5" s="4" t="inlineStr">
        <is>
          <t>Operating Segments [Member] | Healthstream Provider Solutions [Member]</t>
        </is>
      </c>
    </row>
    <row r="6">
      <c r="A6" s="4" t="inlineStr">
        <is>
          <t>Segment assets</t>
        </is>
      </c>
      <c r="B6" s="4" t="inlineStr">
        <is>
          <t>[1]</t>
        </is>
      </c>
      <c r="C6" s="5" t="n">
        <v>134793</v>
      </c>
      <c r="D6" s="5" t="n">
        <v>140490</v>
      </c>
    </row>
    <row r="7">
      <c r="A7" s="4" t="inlineStr">
        <is>
          <t>Segment Reconciling Items [Member]</t>
        </is>
      </c>
    </row>
    <row r="8">
      <c r="A8" s="4" t="inlineStr">
        <is>
          <t>Segment assets</t>
        </is>
      </c>
      <c r="B8" s="4" t="inlineStr">
        <is>
          <t>[1]</t>
        </is>
      </c>
      <c r="C8" s="6" t="n">
        <v>100885</v>
      </c>
      <c r="D8" s="6" t="n">
        <v>88899</v>
      </c>
    </row>
    <row r="9"/>
    <row r="10">
      <c r="A10" s="4" t="inlineStr">
        <is>
          <t>[1]</t>
        </is>
      </c>
      <c r="B10" s="4" t="inlineStr">
        <is>
          <t>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net</t>
        </is>
      </c>
      <c r="B3" s="6" t="n">
        <v>64091</v>
      </c>
      <c r="C3" s="6" t="n">
        <v>60883</v>
      </c>
      <c r="D3" s="6" t="n">
        <v>192374</v>
      </c>
      <c r="E3" s="6" t="n">
        <v>183008</v>
      </c>
    </row>
    <row r="4">
      <c r="A4" s="3" t="inlineStr">
        <is>
          <t>Operating costs and expenses:</t>
        </is>
      </c>
    </row>
    <row r="5">
      <c r="A5" s="4" t="inlineStr">
        <is>
          <t>Cost of revenues (excluding depreciation and amortization)</t>
        </is>
      </c>
      <c r="B5" s="5" t="n">
        <v>22585</v>
      </c>
      <c r="C5" s="5" t="n">
        <v>23302</v>
      </c>
      <c r="D5" s="5" t="n">
        <v>68053</v>
      </c>
      <c r="E5" s="5" t="n">
        <v>66596</v>
      </c>
    </row>
    <row r="6">
      <c r="A6" s="4" t="inlineStr">
        <is>
          <t>Product development</t>
        </is>
      </c>
      <c r="B6" s="5" t="n">
        <v>10344</v>
      </c>
      <c r="C6" s="5" t="n">
        <v>8192</v>
      </c>
      <c r="D6" s="5" t="n">
        <v>30205</v>
      </c>
      <c r="E6" s="5" t="n">
        <v>23491</v>
      </c>
    </row>
    <row r="7">
      <c r="A7" s="4" t="inlineStr">
        <is>
          <t>Sales and marketing</t>
        </is>
      </c>
      <c r="B7" s="5" t="n">
        <v>10232</v>
      </c>
      <c r="C7" s="5" t="n">
        <v>8863</v>
      </c>
      <c r="D7" s="5" t="n">
        <v>28713</v>
      </c>
      <c r="E7" s="5" t="n">
        <v>26286</v>
      </c>
    </row>
    <row r="8">
      <c r="A8" s="4" t="inlineStr">
        <is>
          <t>Other general and administrative expenses</t>
        </is>
      </c>
      <c r="B8" s="5" t="n">
        <v>10004</v>
      </c>
      <c r="C8" s="5" t="n">
        <v>9986</v>
      </c>
      <c r="D8" s="5" t="n">
        <v>29445</v>
      </c>
      <c r="E8" s="5" t="n">
        <v>29949</v>
      </c>
    </row>
    <row r="9">
      <c r="A9" s="4" t="inlineStr">
        <is>
          <t>Depreciation and amortization</t>
        </is>
      </c>
      <c r="B9" s="5" t="n">
        <v>9141</v>
      </c>
      <c r="C9" s="5" t="n">
        <v>7406</v>
      </c>
      <c r="D9" s="5" t="n">
        <v>27443</v>
      </c>
      <c r="E9" s="5" t="n">
        <v>22005</v>
      </c>
    </row>
    <row r="10">
      <c r="A10" s="4" t="inlineStr">
        <is>
          <t>Total operating costs and expenses</t>
        </is>
      </c>
      <c r="B10" s="5" t="n">
        <v>62306</v>
      </c>
      <c r="C10" s="5" t="n">
        <v>57749</v>
      </c>
      <c r="D10" s="5" t="n">
        <v>183859</v>
      </c>
      <c r="E10" s="5" t="n">
        <v>168327</v>
      </c>
    </row>
    <row r="11">
      <c r="A11" s="4" t="inlineStr">
        <is>
          <t>Operating income</t>
        </is>
      </c>
      <c r="B11" s="5" t="n">
        <v>1785</v>
      </c>
      <c r="C11" s="5" t="n">
        <v>3134</v>
      </c>
      <c r="D11" s="5" t="n">
        <v>8515</v>
      </c>
      <c r="E11" s="5" t="n">
        <v>14681</v>
      </c>
    </row>
    <row r="12">
      <c r="A12" s="4" t="inlineStr">
        <is>
          <t>Other (loss) income, net</t>
        </is>
      </c>
      <c r="B12" s="5" t="n">
        <v>-99</v>
      </c>
      <c r="C12" s="5" t="n">
        <v>100</v>
      </c>
      <c r="D12" s="5" t="n">
        <v>-250</v>
      </c>
      <c r="E12" s="5" t="n">
        <v>2006</v>
      </c>
    </row>
    <row r="13">
      <c r="A13" s="4" t="inlineStr">
        <is>
          <t>Income before income tax provision</t>
        </is>
      </c>
      <c r="B13" s="5" t="n">
        <v>1686</v>
      </c>
      <c r="C13" s="5" t="n">
        <v>3234</v>
      </c>
      <c r="D13" s="5" t="n">
        <v>8265</v>
      </c>
      <c r="E13" s="5" t="n">
        <v>16687</v>
      </c>
    </row>
    <row r="14">
      <c r="A14" s="4" t="inlineStr">
        <is>
          <t>Income tax provision</t>
        </is>
      </c>
      <c r="B14" s="5" t="n">
        <v>186</v>
      </c>
      <c r="C14" s="5" t="n">
        <v>600</v>
      </c>
      <c r="D14" s="5" t="n">
        <v>2033</v>
      </c>
      <c r="E14" s="5" t="n">
        <v>3519</v>
      </c>
    </row>
    <row r="15">
      <c r="A15" s="4" t="inlineStr">
        <is>
          <t>Net income</t>
        </is>
      </c>
      <c r="B15" s="6" t="n">
        <v>1500</v>
      </c>
      <c r="C15" s="6" t="n">
        <v>2634</v>
      </c>
      <c r="D15" s="6" t="n">
        <v>6232</v>
      </c>
      <c r="E15" s="6" t="n">
        <v>13168</v>
      </c>
    </row>
    <row r="16">
      <c r="A16" s="3" t="inlineStr">
        <is>
          <t>Net income per share:</t>
        </is>
      </c>
    </row>
    <row r="17">
      <c r="A17" s="4" t="inlineStr">
        <is>
          <t>Basic (in dollars per share)</t>
        </is>
      </c>
      <c r="B17" s="7" t="n">
        <v>0.05</v>
      </c>
      <c r="C17" s="7" t="n">
        <v>0.08</v>
      </c>
      <c r="D17" s="7" t="n">
        <v>0.2</v>
      </c>
      <c r="E17" s="7" t="n">
        <v>0.41</v>
      </c>
    </row>
    <row r="18">
      <c r="A18" s="4" t="inlineStr">
        <is>
          <t>Diluted (in dollars per share)</t>
        </is>
      </c>
      <c r="B18" s="7" t="n">
        <v>0.05</v>
      </c>
      <c r="C18" s="7" t="n">
        <v>0.08</v>
      </c>
      <c r="D18" s="7" t="n">
        <v>0.2</v>
      </c>
      <c r="E18" s="7" t="n">
        <v>0.41</v>
      </c>
    </row>
    <row r="19">
      <c r="A19" s="3" t="inlineStr">
        <is>
          <t>Weighted average shares of common stock outstanding:</t>
        </is>
      </c>
    </row>
    <row r="20">
      <c r="A20" s="4" t="inlineStr">
        <is>
          <t>Basic (in shares)</t>
        </is>
      </c>
      <c r="B20" s="5" t="n">
        <v>31558</v>
      </c>
      <c r="C20" s="5" t="n">
        <v>31955</v>
      </c>
      <c r="D20" s="5" t="n">
        <v>31538</v>
      </c>
      <c r="E20" s="5" t="n">
        <v>32095</v>
      </c>
    </row>
    <row r="21">
      <c r="A21" s="4" t="inlineStr">
        <is>
          <t>Diluted (in shares)</t>
        </is>
      </c>
      <c r="B21" s="5" t="n">
        <v>31684</v>
      </c>
      <c r="C21" s="5" t="n">
        <v>31981</v>
      </c>
      <c r="D21" s="5" t="n">
        <v>31609</v>
      </c>
      <c r="E21" s="5" t="n">
        <v>32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Note 9 - Debt (Details Textual) - Revolving Credit Facility [Member] - Truist Bank [Member] $ in Thousands</t>
        </is>
      </c>
      <c r="B1" s="2" t="inlineStr">
        <is>
          <t>9 Months Ended</t>
        </is>
      </c>
    </row>
    <row r="2">
      <c r="B2" s="2" t="inlineStr">
        <is>
          <t>Sep. 30, 2021USD ($)</t>
        </is>
      </c>
    </row>
    <row r="3">
      <c r="A3" s="4" t="inlineStr">
        <is>
          <t>Debt Instrument, Covenant, Maximum Funded Debt Leverage Ratio</t>
        </is>
      </c>
      <c r="B3" s="5" t="n">
        <v>3</v>
      </c>
    </row>
    <row r="4">
      <c r="A4" s="4" t="inlineStr">
        <is>
          <t>Debt Instrument, Covenant, Interest Coverage Ratio</t>
        </is>
      </c>
      <c r="B4" s="5" t="n">
        <v>3</v>
      </c>
    </row>
    <row r="5">
      <c r="A5" s="4" t="inlineStr">
        <is>
          <t>Long-term Line of Credit, Total</t>
        </is>
      </c>
      <c r="B5" s="6" t="n">
        <v>0</v>
      </c>
    </row>
    <row r="6">
      <c r="A6" s="4" t="inlineStr">
        <is>
          <t>Minimum [Member]</t>
        </is>
      </c>
    </row>
    <row r="7">
      <c r="A7" s="4" t="inlineStr">
        <is>
          <t>Line of Credit Facility, Unused Capacity, Commitment Fee Percentage</t>
        </is>
      </c>
      <c r="B7" s="4" t="inlineStr">
        <is>
          <t>20.00%</t>
        </is>
      </c>
    </row>
    <row r="8">
      <c r="A8" s="4" t="inlineStr">
        <is>
          <t>Maximum [Member]</t>
        </is>
      </c>
    </row>
    <row r="9">
      <c r="A9" s="4" t="inlineStr">
        <is>
          <t>Line of Credit Facility, Unused Capacity, Commitment Fee Percentage</t>
        </is>
      </c>
      <c r="B9" s="4" t="inlineStr">
        <is>
          <t>30.00%</t>
        </is>
      </c>
    </row>
    <row r="10">
      <c r="A10" s="4" t="inlineStr">
        <is>
          <t>Third Amendment [Member]</t>
        </is>
      </c>
    </row>
    <row r="11">
      <c r="A11" s="4" t="inlineStr">
        <is>
          <t>Line of Credit Facility, Maximum Borrowing Capacity</t>
        </is>
      </c>
      <c r="B11" s="6" t="n">
        <v>65000</v>
      </c>
    </row>
    <row r="12">
      <c r="A12" s="4" t="inlineStr">
        <is>
          <t>Line of Credit Facility, Increased Facility Size Due to Accordion Feature</t>
        </is>
      </c>
      <c r="B12" s="6" t="n">
        <v>25000</v>
      </c>
    </row>
    <row r="13">
      <c r="A13" s="4" t="inlineStr">
        <is>
          <t>Third Amendment [Member] | Fed Funds Effective Rate Overnight Index Swap Rate [Member]</t>
        </is>
      </c>
    </row>
    <row r="14">
      <c r="A14" s="4" t="inlineStr">
        <is>
          <t>Debt Instrument, Basis Spread on Variable Rate</t>
        </is>
      </c>
      <c r="B14" s="4" t="inlineStr">
        <is>
          <t>0.50%</t>
        </is>
      </c>
    </row>
    <row r="15">
      <c r="A15" s="4" t="inlineStr">
        <is>
          <t>Third Amendment [Member] | Base Rate [Member]</t>
        </is>
      </c>
    </row>
    <row r="16">
      <c r="A16" s="4" t="inlineStr">
        <is>
          <t>Debt Instrument, Basis Spread on Variable Rate</t>
        </is>
      </c>
      <c r="B16" s="4" t="inlineStr">
        <is>
          <t>1.00%</t>
        </is>
      </c>
    </row>
    <row r="17">
      <c r="A17" s="4" t="inlineStr">
        <is>
          <t>Third Amendment [Member] | Base Rate [Member] | Minimum [Member]</t>
        </is>
      </c>
    </row>
    <row r="18">
      <c r="A18" s="4" t="inlineStr">
        <is>
          <t>Line of Credit Facility, Percentage of Applicable Margin for Borrowings</t>
        </is>
      </c>
      <c r="B18" s="4" t="inlineStr">
        <is>
          <t>0.50%</t>
        </is>
      </c>
    </row>
    <row r="19">
      <c r="A19" s="4" t="inlineStr">
        <is>
          <t>Third Amendment [Member] | Base Rate [Member] | Maximum [Member]</t>
        </is>
      </c>
    </row>
    <row r="20">
      <c r="A20" s="4" t="inlineStr">
        <is>
          <t>Line of Credit Facility, Percentage of Applicable Margin for Borrowings</t>
        </is>
      </c>
      <c r="B20" s="4" t="inlineStr">
        <is>
          <t>0.75%</t>
        </is>
      </c>
    </row>
    <row r="21">
      <c r="A21" s="4" t="inlineStr">
        <is>
          <t>Third Amendment [Member] | Eurodollar [Member] | Minimum [Member]</t>
        </is>
      </c>
    </row>
    <row r="22">
      <c r="A22" s="4" t="inlineStr">
        <is>
          <t>Line of Credit Facility, Percentage of Applicable Margin for Borrowings</t>
        </is>
      </c>
      <c r="B22" s="4" t="inlineStr">
        <is>
          <t>1.50%</t>
        </is>
      </c>
    </row>
    <row r="23">
      <c r="A23" s="4" t="inlineStr">
        <is>
          <t>Third Amendment [Member] | Eurodollar [Member] | Maximum [Member]</t>
        </is>
      </c>
    </row>
    <row r="24">
      <c r="A24" s="4" t="inlineStr">
        <is>
          <t>Line of Credit Facility, Percentage of Applicable Margin for Borrowings</t>
        </is>
      </c>
      <c r="B24" s="4" t="inlineStr">
        <is>
          <t>1.75%</t>
        </is>
      </c>
    </row>
    <row r="25">
      <c r="A25" s="4" t="inlineStr">
        <is>
          <t>Third Amendment [Member] | Swing Line Subfacility [Member]</t>
        </is>
      </c>
    </row>
    <row r="26">
      <c r="A26" s="4" t="inlineStr">
        <is>
          <t>Line of Credit Facility, Maximum Borrowing Capacity</t>
        </is>
      </c>
      <c r="B26" s="6" t="n">
        <v>5000</v>
      </c>
    </row>
    <row r="27">
      <c r="A27" s="4" t="inlineStr">
        <is>
          <t>Third Amendment [Member] | Letter of Credit Subfacility [Member]</t>
        </is>
      </c>
    </row>
    <row r="28">
      <c r="A28" s="4" t="inlineStr">
        <is>
          <t>Line of Credit Facility, Maximum Borrowing Capacity</t>
        </is>
      </c>
      <c r="B28" s="6" t="n">
        <v>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500</v>
      </c>
      <c r="C3" s="6" t="n">
        <v>2634</v>
      </c>
      <c r="D3" s="6" t="n">
        <v>6232</v>
      </c>
      <c r="E3" s="6" t="n">
        <v>13168</v>
      </c>
    </row>
    <row r="4">
      <c r="A4" s="3" t="inlineStr">
        <is>
          <t>Other comprehensive income, net of taxes:</t>
        </is>
      </c>
    </row>
    <row r="5">
      <c r="A5" s="4" t="inlineStr">
        <is>
          <t>Foreign currency translation adjustments</t>
        </is>
      </c>
      <c r="B5" s="5" t="n">
        <v>-470</v>
      </c>
      <c r="C5" s="5" t="n">
        <v>23</v>
      </c>
      <c r="D5" s="5" t="n">
        <v>107</v>
      </c>
      <c r="E5" s="5" t="n">
        <v>-4</v>
      </c>
    </row>
    <row r="6">
      <c r="A6" s="4" t="inlineStr">
        <is>
          <t>Unrealized (loss) gain on marketable securities</t>
        </is>
      </c>
      <c r="B6" s="5" t="n">
        <v>-1</v>
      </c>
      <c r="C6" s="5" t="n">
        <v>-18</v>
      </c>
      <c r="D6" s="5" t="n">
        <v>7</v>
      </c>
      <c r="E6" s="5" t="n">
        <v>6</v>
      </c>
    </row>
    <row r="7">
      <c r="A7" s="4" t="inlineStr">
        <is>
          <t>Total other comprehensive (loss) income</t>
        </is>
      </c>
      <c r="B7" s="5" t="n">
        <v>-471</v>
      </c>
      <c r="C7" s="5" t="n">
        <v>5</v>
      </c>
      <c r="D7" s="5" t="n">
        <v>114</v>
      </c>
      <c r="E7" s="5" t="n">
        <v>2</v>
      </c>
    </row>
    <row r="8">
      <c r="A8" s="4" t="inlineStr">
        <is>
          <t>Comprehensive income</t>
        </is>
      </c>
      <c r="B8" s="6" t="n">
        <v>1029</v>
      </c>
      <c r="C8" s="6" t="n">
        <v>2639</v>
      </c>
      <c r="D8" s="6" t="n">
        <v>6346</v>
      </c>
      <c r="E8" s="6" t="n">
        <v>131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19</t>
        </is>
      </c>
      <c r="B2" s="5" t="n">
        <v>32379</v>
      </c>
    </row>
    <row r="3">
      <c r="A3" s="4" t="inlineStr">
        <is>
          <t>Balance at Dec. 31, 2019</t>
        </is>
      </c>
      <c r="B3" s="6" t="n">
        <v>290021</v>
      </c>
      <c r="C3" s="6" t="n">
        <v>48143</v>
      </c>
      <c r="D3" s="6" t="n">
        <v>4</v>
      </c>
      <c r="E3" s="6" t="n">
        <v>338168</v>
      </c>
    </row>
    <row r="4">
      <c r="A4" s="4" t="inlineStr">
        <is>
          <t>Net income</t>
        </is>
      </c>
      <c r="B4" s="5" t="n">
        <v>0</v>
      </c>
      <c r="C4" s="5" t="n">
        <v>7092</v>
      </c>
      <c r="D4" s="5" t="n">
        <v>0</v>
      </c>
      <c r="E4" s="5" t="n">
        <v>7092</v>
      </c>
    </row>
    <row r="5">
      <c r="A5" s="4" t="inlineStr">
        <is>
          <t>Comprehensive income (loss)</t>
        </is>
      </c>
      <c r="B5" s="5" t="n">
        <v>0</v>
      </c>
      <c r="C5" s="5" t="n">
        <v>0</v>
      </c>
      <c r="D5" s="5" t="n">
        <v>-145</v>
      </c>
      <c r="E5" s="5" t="n">
        <v>-145</v>
      </c>
    </row>
    <row r="6">
      <c r="A6" s="4" t="inlineStr">
        <is>
          <t>Stock based compensation</t>
        </is>
      </c>
      <c r="B6" s="6" t="n">
        <v>550</v>
      </c>
      <c r="C6" s="5" t="n">
        <v>0</v>
      </c>
      <c r="D6" s="5" t="n">
        <v>0</v>
      </c>
      <c r="E6" s="5" t="n">
        <v>550</v>
      </c>
    </row>
    <row r="7">
      <c r="A7" s="4" t="inlineStr">
        <is>
          <t>Common stock issued under stock plans, net of shares withheld for employee taxes (in shares)</t>
        </is>
      </c>
      <c r="B7" s="5" t="n">
        <v>62</v>
      </c>
    </row>
    <row r="8">
      <c r="A8" s="4" t="inlineStr">
        <is>
          <t>Common stock issued under stock plans, net of shares withheld for employee taxes</t>
        </is>
      </c>
      <c r="B8" s="6" t="n">
        <v>-373</v>
      </c>
      <c r="C8" s="5" t="n">
        <v>0</v>
      </c>
      <c r="D8" s="5" t="n">
        <v>0</v>
      </c>
      <c r="E8" s="5" t="n">
        <v>-373</v>
      </c>
    </row>
    <row r="9">
      <c r="A9" s="4" t="inlineStr">
        <is>
          <t>Repurchase of common stock (in shares)</t>
        </is>
      </c>
      <c r="B9" s="5" t="n">
        <v>-438</v>
      </c>
    </row>
    <row r="10">
      <c r="A10" s="4" t="inlineStr">
        <is>
          <t>Repurchase of common stock</t>
        </is>
      </c>
      <c r="B10" s="6" t="n">
        <v>-9876</v>
      </c>
      <c r="C10" s="5" t="n">
        <v>0</v>
      </c>
      <c r="D10" s="5" t="n">
        <v>0</v>
      </c>
      <c r="E10" s="5" t="n">
        <v>-9876</v>
      </c>
    </row>
    <row r="11">
      <c r="A11" s="4" t="inlineStr">
        <is>
          <t>Balance (in shares) at Mar. 31, 2020</t>
        </is>
      </c>
      <c r="B11" s="5" t="n">
        <v>32003</v>
      </c>
    </row>
    <row r="12">
      <c r="A12" s="4" t="inlineStr">
        <is>
          <t>Balance at Mar. 31, 2020</t>
        </is>
      </c>
      <c r="B12" s="6" t="n">
        <v>280322</v>
      </c>
      <c r="C12" s="5" t="n">
        <v>55235</v>
      </c>
      <c r="D12" s="5" t="n">
        <v>-141</v>
      </c>
      <c r="E12" s="5" t="n">
        <v>335416</v>
      </c>
    </row>
    <row r="13">
      <c r="A13" s="4" t="inlineStr">
        <is>
          <t>Balance (in shares) at Dec. 31, 2019</t>
        </is>
      </c>
      <c r="B13" s="5" t="n">
        <v>32379</v>
      </c>
    </row>
    <row r="14">
      <c r="A14" s="4" t="inlineStr">
        <is>
          <t>Balance at Dec. 31, 2019</t>
        </is>
      </c>
      <c r="B14" s="6" t="n">
        <v>290021</v>
      </c>
      <c r="C14" s="5" t="n">
        <v>48143</v>
      </c>
      <c r="D14" s="5" t="n">
        <v>4</v>
      </c>
      <c r="E14" s="5" t="n">
        <v>338168</v>
      </c>
    </row>
    <row r="15">
      <c r="A15" s="4" t="inlineStr">
        <is>
          <t>Net income</t>
        </is>
      </c>
      <c r="E15" s="5" t="n">
        <v>13168</v>
      </c>
    </row>
    <row r="16">
      <c r="A16" s="4" t="inlineStr">
        <is>
          <t>Comprehensive income (loss)</t>
        </is>
      </c>
      <c r="E16" s="5" t="n">
        <v>2</v>
      </c>
    </row>
    <row r="17">
      <c r="A17" s="4" t="inlineStr">
        <is>
          <t>Balance (in shares) at Sep. 30, 2020</t>
        </is>
      </c>
      <c r="B17" s="5" t="n">
        <v>31686</v>
      </c>
    </row>
    <row r="18">
      <c r="A18" s="4" t="inlineStr">
        <is>
          <t>Balance at Sep. 30, 2020</t>
        </is>
      </c>
      <c r="B18" s="6" t="n">
        <v>274905</v>
      </c>
      <c r="C18" s="5" t="n">
        <v>61354</v>
      </c>
      <c r="D18" s="5" t="n">
        <v>6</v>
      </c>
      <c r="E18" s="5" t="n">
        <v>336265</v>
      </c>
    </row>
    <row r="19">
      <c r="A19" s="4" t="inlineStr">
        <is>
          <t>Balance (in shares) at Mar. 31, 2020</t>
        </is>
      </c>
      <c r="B19" s="5" t="n">
        <v>32003</v>
      </c>
    </row>
    <row r="20">
      <c r="A20" s="4" t="inlineStr">
        <is>
          <t>Balance at Mar. 31, 2020</t>
        </is>
      </c>
      <c r="B20" s="6" t="n">
        <v>280322</v>
      </c>
      <c r="C20" s="5" t="n">
        <v>55235</v>
      </c>
      <c r="D20" s="5" t="n">
        <v>-141</v>
      </c>
      <c r="E20" s="5" t="n">
        <v>335416</v>
      </c>
    </row>
    <row r="21">
      <c r="A21" s="4" t="inlineStr">
        <is>
          <t>Net income</t>
        </is>
      </c>
      <c r="B21" s="5" t="n">
        <v>0</v>
      </c>
      <c r="C21" s="5" t="n">
        <v>3442</v>
      </c>
      <c r="D21" s="5" t="n">
        <v>0</v>
      </c>
      <c r="E21" s="5" t="n">
        <v>3442</v>
      </c>
    </row>
    <row r="22">
      <c r="A22" s="4" t="inlineStr">
        <is>
          <t>Comprehensive income (loss)</t>
        </is>
      </c>
      <c r="B22" s="5" t="n">
        <v>0</v>
      </c>
      <c r="C22" s="5" t="n">
        <v>0</v>
      </c>
      <c r="D22" s="5" t="n">
        <v>142</v>
      </c>
      <c r="E22" s="5" t="n">
        <v>142</v>
      </c>
    </row>
    <row r="23">
      <c r="A23" s="4" t="inlineStr">
        <is>
          <t>Stock based compensation</t>
        </is>
      </c>
      <c r="B23" s="6" t="n">
        <v>557</v>
      </c>
      <c r="C23" s="5" t="n">
        <v>0</v>
      </c>
      <c r="D23" s="5" t="n">
        <v>0</v>
      </c>
      <c r="E23" s="5" t="n">
        <v>557</v>
      </c>
    </row>
    <row r="24">
      <c r="A24" s="4" t="inlineStr">
        <is>
          <t>Repurchase of common stock (in shares)</t>
        </is>
      </c>
      <c r="B24" s="5" t="n">
        <v>-6</v>
      </c>
    </row>
    <row r="25">
      <c r="A25" s="4" t="inlineStr">
        <is>
          <t>Repurchase of common stock</t>
        </is>
      </c>
      <c r="B25" s="6" t="n">
        <v>-133</v>
      </c>
      <c r="C25" s="5" t="n">
        <v>0</v>
      </c>
      <c r="D25" s="5" t="n">
        <v>0</v>
      </c>
      <c r="E25" s="5" t="n">
        <v>-133</v>
      </c>
    </row>
    <row r="26">
      <c r="A26" s="4" t="inlineStr">
        <is>
          <t>Balance (in shares) at Jun. 30, 2020</t>
        </is>
      </c>
      <c r="B26" s="5" t="n">
        <v>31997</v>
      </c>
    </row>
    <row r="27">
      <c r="A27" s="4" t="inlineStr">
        <is>
          <t>Balance at Jun. 30, 2020</t>
        </is>
      </c>
      <c r="B27" s="6" t="n">
        <v>280746</v>
      </c>
      <c r="C27" s="5" t="n">
        <v>58677</v>
      </c>
      <c r="D27" s="5" t="n">
        <v>1</v>
      </c>
      <c r="E27" s="5" t="n">
        <v>339424</v>
      </c>
    </row>
    <row r="28">
      <c r="A28" s="4" t="inlineStr">
        <is>
          <t>Net income</t>
        </is>
      </c>
      <c r="B28" s="5" t="n">
        <v>0</v>
      </c>
      <c r="C28" s="5" t="n">
        <v>2634</v>
      </c>
      <c r="D28" s="5" t="n">
        <v>0</v>
      </c>
      <c r="E28" s="5" t="n">
        <v>2634</v>
      </c>
    </row>
    <row r="29">
      <c r="A29" s="4" t="inlineStr">
        <is>
          <t>Comprehensive income (loss)</t>
        </is>
      </c>
      <c r="B29" s="5" t="n">
        <v>0</v>
      </c>
      <c r="C29" s="5" t="n">
        <v>0</v>
      </c>
      <c r="D29" s="5" t="n">
        <v>5</v>
      </c>
      <c r="E29" s="5" t="n">
        <v>5</v>
      </c>
    </row>
    <row r="30">
      <c r="A30" s="4" t="inlineStr">
        <is>
          <t>Stock based compensation</t>
        </is>
      </c>
      <c r="B30" s="6" t="n">
        <v>557</v>
      </c>
      <c r="C30" s="5" t="n">
        <v>0</v>
      </c>
      <c r="D30" s="5" t="n">
        <v>0</v>
      </c>
      <c r="E30" s="5" t="n">
        <v>557</v>
      </c>
    </row>
    <row r="31">
      <c r="A31" s="4" t="inlineStr">
        <is>
          <t>Common stock issued under stock plans, net of shares withheld for employee taxes (in shares)</t>
        </is>
      </c>
      <c r="B31" s="5" t="n">
        <v>8</v>
      </c>
    </row>
    <row r="32">
      <c r="A32" s="4" t="inlineStr">
        <is>
          <t>Common stock issued under stock plans, net of shares withheld for employee taxes</t>
        </is>
      </c>
      <c r="B32" s="6" t="n">
        <v>-55</v>
      </c>
      <c r="C32" s="5" t="n">
        <v>0</v>
      </c>
      <c r="D32" s="5" t="n">
        <v>0</v>
      </c>
      <c r="E32" s="5" t="n">
        <v>-55</v>
      </c>
    </row>
    <row r="33">
      <c r="A33" s="4" t="inlineStr">
        <is>
          <t>Repurchase of common stock (in shares)</t>
        </is>
      </c>
      <c r="B33" s="5" t="n">
        <v>-319</v>
      </c>
    </row>
    <row r="34">
      <c r="A34" s="4" t="inlineStr">
        <is>
          <t>Repurchase of common stock</t>
        </is>
      </c>
      <c r="B34" s="6" t="n">
        <v>-6343</v>
      </c>
      <c r="C34" s="5" t="n">
        <v>0</v>
      </c>
      <c r="D34" s="5" t="n">
        <v>0</v>
      </c>
      <c r="E34" s="5" t="n">
        <v>-6343</v>
      </c>
    </row>
    <row r="35">
      <c r="A35" s="4" t="inlineStr">
        <is>
          <t>Dividend forfeitures</t>
        </is>
      </c>
      <c r="B35" s="6" t="n">
        <v>0</v>
      </c>
      <c r="C35" s="5" t="n">
        <v>43</v>
      </c>
      <c r="D35" s="5" t="n">
        <v>0</v>
      </c>
      <c r="E35" s="5" t="n">
        <v>43</v>
      </c>
    </row>
    <row r="36">
      <c r="A36" s="4" t="inlineStr">
        <is>
          <t>Balance (in shares) at Sep. 30, 2020</t>
        </is>
      </c>
      <c r="B36" s="5" t="n">
        <v>31686</v>
      </c>
    </row>
    <row r="37">
      <c r="A37" s="4" t="inlineStr">
        <is>
          <t>Balance at Sep. 30, 2020</t>
        </is>
      </c>
      <c r="B37" s="6" t="n">
        <v>274905</v>
      </c>
      <c r="C37" s="5" t="n">
        <v>61354</v>
      </c>
      <c r="D37" s="5" t="n">
        <v>6</v>
      </c>
      <c r="E37" s="5" t="n">
        <v>336265</v>
      </c>
    </row>
    <row r="38">
      <c r="A38" s="4" t="inlineStr">
        <is>
          <t>Balance (in shares) at Dec. 31, 2020</t>
        </is>
      </c>
      <c r="B38" s="5" t="n">
        <v>31493</v>
      </c>
    </row>
    <row r="39">
      <c r="A39" s="4" t="inlineStr">
        <is>
          <t>Balance at Dec. 31, 2020</t>
        </is>
      </c>
      <c r="B39" s="6" t="n">
        <v>271784</v>
      </c>
      <c r="C39" s="5" t="n">
        <v>62277</v>
      </c>
      <c r="D39" s="5" t="n">
        <v>1</v>
      </c>
      <c r="E39" s="5" t="n">
        <v>334062</v>
      </c>
    </row>
    <row r="40">
      <c r="A40" s="4" t="inlineStr">
        <is>
          <t>Net income</t>
        </is>
      </c>
      <c r="B40" s="5" t="n">
        <v>0</v>
      </c>
      <c r="C40" s="5" t="n">
        <v>2291</v>
      </c>
      <c r="D40" s="5" t="n">
        <v>0</v>
      </c>
      <c r="E40" s="5" t="n">
        <v>2291</v>
      </c>
    </row>
    <row r="41">
      <c r="A41" s="4" t="inlineStr">
        <is>
          <t>Comprehensive income (loss)</t>
        </is>
      </c>
      <c r="B41" s="5" t="n">
        <v>0</v>
      </c>
      <c r="C41" s="5" t="n">
        <v>0</v>
      </c>
      <c r="D41" s="5" t="n">
        <v>234</v>
      </c>
      <c r="E41" s="5" t="n">
        <v>234</v>
      </c>
    </row>
    <row r="42">
      <c r="A42" s="4" t="inlineStr">
        <is>
          <t>Stock based compensation</t>
        </is>
      </c>
      <c r="B42" s="6" t="n">
        <v>616</v>
      </c>
      <c r="C42" s="5" t="n">
        <v>0</v>
      </c>
      <c r="D42" s="5" t="n">
        <v>0</v>
      </c>
      <c r="E42" s="5" t="n">
        <v>616</v>
      </c>
    </row>
    <row r="43">
      <c r="A43" s="4" t="inlineStr">
        <is>
          <t>Common stock issued under stock plans, net of shares withheld for employee taxes (in shares)</t>
        </is>
      </c>
      <c r="B43" s="5" t="n">
        <v>60</v>
      </c>
    </row>
    <row r="44">
      <c r="A44" s="4" t="inlineStr">
        <is>
          <t>Common stock issued under stock plans, net of shares withheld for employee taxes</t>
        </is>
      </c>
      <c r="B44" s="6" t="n">
        <v>-399</v>
      </c>
      <c r="C44" s="5" t="n">
        <v>0</v>
      </c>
      <c r="D44" s="5" t="n">
        <v>0</v>
      </c>
      <c r="E44" s="5" t="n">
        <v>-399</v>
      </c>
    </row>
    <row r="45">
      <c r="A45" s="4" t="inlineStr">
        <is>
          <t>Balance (in shares) at Mar. 31, 2021</t>
        </is>
      </c>
      <c r="B45" s="5" t="n">
        <v>31553</v>
      </c>
    </row>
    <row r="46">
      <c r="A46" s="4" t="inlineStr">
        <is>
          <t>Balance at Mar. 31, 2021</t>
        </is>
      </c>
      <c r="B46" s="6" t="n">
        <v>272001</v>
      </c>
      <c r="C46" s="5" t="n">
        <v>64569</v>
      </c>
      <c r="D46" s="5" t="n">
        <v>235</v>
      </c>
      <c r="E46" s="5" t="n">
        <v>336805</v>
      </c>
    </row>
    <row r="47">
      <c r="A47" s="4" t="inlineStr">
        <is>
          <t>Balance (in shares) at Dec. 31, 2020</t>
        </is>
      </c>
      <c r="B47" s="5" t="n">
        <v>31493</v>
      </c>
    </row>
    <row r="48">
      <c r="A48" s="4" t="inlineStr">
        <is>
          <t>Balance at Dec. 31, 2020</t>
        </is>
      </c>
      <c r="B48" s="6" t="n">
        <v>271784</v>
      </c>
      <c r="C48" s="5" t="n">
        <v>62277</v>
      </c>
      <c r="D48" s="5" t="n">
        <v>1</v>
      </c>
      <c r="E48" s="5" t="n">
        <v>334062</v>
      </c>
    </row>
    <row r="49">
      <c r="A49" s="4" t="inlineStr">
        <is>
          <t>Net income</t>
        </is>
      </c>
      <c r="E49" s="5" t="n">
        <v>6232</v>
      </c>
    </row>
    <row r="50">
      <c r="A50" s="4" t="inlineStr">
        <is>
          <t>Comprehensive income (loss)</t>
        </is>
      </c>
      <c r="E50" s="5" t="n">
        <v>114</v>
      </c>
    </row>
    <row r="51">
      <c r="A51" s="4" t="inlineStr">
        <is>
          <t>Balance (in shares) at Sep. 30, 2021</t>
        </is>
      </c>
      <c r="B51" s="5" t="n">
        <v>31562</v>
      </c>
    </row>
    <row r="52">
      <c r="A52" s="4" t="inlineStr">
        <is>
          <t>Balance at Sep. 30, 2021</t>
        </is>
      </c>
      <c r="B52" s="6" t="n">
        <v>273573</v>
      </c>
      <c r="C52" s="5" t="n">
        <v>68510</v>
      </c>
      <c r="D52" s="5" t="n">
        <v>115</v>
      </c>
      <c r="E52" s="5" t="n">
        <v>342198</v>
      </c>
    </row>
    <row r="53">
      <c r="A53" s="4" t="inlineStr">
        <is>
          <t>Balance (in shares) at Mar. 31, 2021</t>
        </is>
      </c>
      <c r="B53" s="5" t="n">
        <v>31553</v>
      </c>
    </row>
    <row r="54">
      <c r="A54" s="4" t="inlineStr">
        <is>
          <t>Balance at Mar. 31, 2021</t>
        </is>
      </c>
      <c r="B54" s="6" t="n">
        <v>272001</v>
      </c>
      <c r="C54" s="5" t="n">
        <v>64569</v>
      </c>
      <c r="D54" s="5" t="n">
        <v>235</v>
      </c>
      <c r="E54" s="5" t="n">
        <v>336805</v>
      </c>
    </row>
    <row r="55">
      <c r="A55" s="4" t="inlineStr">
        <is>
          <t>Net income</t>
        </is>
      </c>
      <c r="B55" s="5" t="n">
        <v>0</v>
      </c>
      <c r="C55" s="5" t="n">
        <v>2441</v>
      </c>
      <c r="D55" s="5" t="n">
        <v>0</v>
      </c>
      <c r="E55" s="5" t="n">
        <v>2441</v>
      </c>
    </row>
    <row r="56">
      <c r="A56" s="4" t="inlineStr">
        <is>
          <t>Comprehensive income (loss)</t>
        </is>
      </c>
      <c r="B56" s="5" t="n">
        <v>0</v>
      </c>
      <c r="C56" s="5" t="n">
        <v>0</v>
      </c>
      <c r="D56" s="5" t="n">
        <v>351</v>
      </c>
      <c r="E56" s="5" t="n">
        <v>351</v>
      </c>
    </row>
    <row r="57">
      <c r="A57" s="4" t="inlineStr">
        <is>
          <t>Stock based compensation</t>
        </is>
      </c>
      <c r="B57" s="6" t="n">
        <v>782</v>
      </c>
      <c r="C57" s="5" t="n">
        <v>0</v>
      </c>
      <c r="D57" s="5" t="n">
        <v>0</v>
      </c>
      <c r="E57" s="5" t="n">
        <v>782</v>
      </c>
    </row>
    <row r="58">
      <c r="A58" s="4" t="inlineStr">
        <is>
          <t>Common stock issued under stock plans, net of shares withheld for employee taxes (in shares)</t>
        </is>
      </c>
      <c r="B58" s="5" t="n">
        <v>1</v>
      </c>
    </row>
    <row r="59">
      <c r="A59" s="4" t="inlineStr">
        <is>
          <t>Common stock issued under stock plans, net of shares withheld for employee taxes</t>
        </is>
      </c>
      <c r="B59" s="6" t="n">
        <v>0</v>
      </c>
      <c r="C59" s="5" t="n">
        <v>0</v>
      </c>
      <c r="D59" s="5" t="n">
        <v>0</v>
      </c>
      <c r="E59" s="5" t="n">
        <v>0</v>
      </c>
    </row>
    <row r="60">
      <c r="A60" s="4" t="inlineStr">
        <is>
          <t>Balance (in shares) at Jun. 30, 2021</t>
        </is>
      </c>
      <c r="B60" s="5" t="n">
        <v>31554</v>
      </c>
    </row>
    <row r="61">
      <c r="A61" s="4" t="inlineStr">
        <is>
          <t>Balance at Jun. 30, 2021</t>
        </is>
      </c>
      <c r="B61" s="6" t="n">
        <v>272783</v>
      </c>
      <c r="C61" s="5" t="n">
        <v>67010</v>
      </c>
      <c r="D61" s="5" t="n">
        <v>586</v>
      </c>
      <c r="E61" s="5" t="n">
        <v>340379</v>
      </c>
    </row>
    <row r="62">
      <c r="A62" s="4" t="inlineStr">
        <is>
          <t>Net income</t>
        </is>
      </c>
      <c r="B62" s="5" t="n">
        <v>0</v>
      </c>
      <c r="C62" s="5" t="n">
        <v>1500</v>
      </c>
      <c r="D62" s="5" t="n">
        <v>0</v>
      </c>
      <c r="E62" s="5" t="n">
        <v>1500</v>
      </c>
    </row>
    <row r="63">
      <c r="A63" s="4" t="inlineStr">
        <is>
          <t>Comprehensive income (loss)</t>
        </is>
      </c>
      <c r="B63" s="5" t="n">
        <v>0</v>
      </c>
      <c r="C63" s="5" t="n">
        <v>0</v>
      </c>
      <c r="D63" s="5" t="n">
        <v>-471</v>
      </c>
      <c r="E63" s="5" t="n">
        <v>-471</v>
      </c>
    </row>
    <row r="64">
      <c r="A64" s="4" t="inlineStr">
        <is>
          <t>Stock based compensation</t>
        </is>
      </c>
      <c r="B64" s="6" t="n">
        <v>862</v>
      </c>
      <c r="C64" s="5" t="n">
        <v>0</v>
      </c>
      <c r="D64" s="5" t="n">
        <v>0</v>
      </c>
      <c r="E64" s="5" t="n">
        <v>862</v>
      </c>
    </row>
    <row r="65">
      <c r="A65" s="4" t="inlineStr">
        <is>
          <t>Common stock issued under stock plans, net of shares withheld for employee taxes (in shares)</t>
        </is>
      </c>
      <c r="B65" s="5" t="n">
        <v>8</v>
      </c>
    </row>
    <row r="66">
      <c r="A66" s="4" t="inlineStr">
        <is>
          <t>Common stock issued under stock plans, net of shares withheld for employee taxes</t>
        </is>
      </c>
      <c r="B66" s="6" t="n">
        <v>-72</v>
      </c>
      <c r="C66" s="5" t="n">
        <v>0</v>
      </c>
      <c r="D66" s="5" t="n">
        <v>0</v>
      </c>
      <c r="E66" s="5" t="n">
        <v>-72</v>
      </c>
    </row>
    <row r="67">
      <c r="A67" s="4" t="inlineStr">
        <is>
          <t>Balance (in shares) at Sep. 30, 2021</t>
        </is>
      </c>
      <c r="B67" s="5" t="n">
        <v>31562</v>
      </c>
    </row>
    <row r="68">
      <c r="A68" s="4" t="inlineStr">
        <is>
          <t>Balance at Sep. 30, 2021</t>
        </is>
      </c>
      <c r="B68" s="6" t="n">
        <v>273573</v>
      </c>
      <c r="C68" s="6" t="n">
        <v>68510</v>
      </c>
      <c r="D68" s="6" t="n">
        <v>115</v>
      </c>
      <c r="E68" s="6" t="n">
        <v>342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6232</v>
      </c>
      <c r="C4" s="6" t="n">
        <v>13168</v>
      </c>
    </row>
    <row r="5">
      <c r="A5" s="3" t="inlineStr">
        <is>
          <t>Adjustments to reconcile net income to net cash provided by operating activities:</t>
        </is>
      </c>
    </row>
    <row r="6">
      <c r="A6" s="4" t="inlineStr">
        <is>
          <t>Depreciation and amortization</t>
        </is>
      </c>
      <c r="B6" s="5" t="n">
        <v>27443</v>
      </c>
      <c r="C6" s="5" t="n">
        <v>22005</v>
      </c>
    </row>
    <row r="7">
      <c r="A7" s="4" t="inlineStr">
        <is>
          <t>Stock based compensation</t>
        </is>
      </c>
      <c r="B7" s="5" t="n">
        <v>2260</v>
      </c>
      <c r="C7" s="5" t="n">
        <v>1665</v>
      </c>
    </row>
    <row r="8">
      <c r="A8" s="4" t="inlineStr">
        <is>
          <t>Amortization of deferred commissions</t>
        </is>
      </c>
      <c r="B8" s="5" t="n">
        <v>6900</v>
      </c>
      <c r="C8" s="5" t="n">
        <v>6555</v>
      </c>
    </row>
    <row r="9">
      <c r="A9" s="4" t="inlineStr">
        <is>
          <t>Provision for doubtful accounts</t>
        </is>
      </c>
      <c r="B9" s="5" t="n">
        <v>99</v>
      </c>
      <c r="C9" s="5" t="n">
        <v>160</v>
      </c>
    </row>
    <row r="10">
      <c r="A10" s="4" t="inlineStr">
        <is>
          <t>Deferred income taxes</t>
        </is>
      </c>
      <c r="B10" s="5" t="n">
        <v>2066</v>
      </c>
      <c r="C10" s="5" t="n">
        <v>2330</v>
      </c>
    </row>
    <row r="11">
      <c r="A11" s="4" t="inlineStr">
        <is>
          <t>Loss on non-marketable equity investments</t>
        </is>
      </c>
      <c r="B11" s="5" t="n">
        <v>258</v>
      </c>
      <c r="C11" s="5" t="n">
        <v>8</v>
      </c>
    </row>
    <row r="12">
      <c r="A12" s="4" t="inlineStr">
        <is>
          <t>Non-cash paid time off expense</t>
        </is>
      </c>
      <c r="B12" s="5" t="n">
        <v>-1011</v>
      </c>
      <c r="C12" s="5" t="n">
        <v>0</v>
      </c>
    </row>
    <row r="13">
      <c r="A13" s="4" t="inlineStr">
        <is>
          <t>Non-cash royalty expense</t>
        </is>
      </c>
      <c r="B13" s="5" t="n">
        <v>0</v>
      </c>
      <c r="C13" s="5" t="n">
        <v>-3440</v>
      </c>
    </row>
    <row r="14">
      <c r="A14" s="4" t="inlineStr">
        <is>
          <t>Change in fair value of non-marketable equity investments</t>
        </is>
      </c>
      <c r="B14" s="5" t="n">
        <v>0</v>
      </c>
      <c r="C14" s="5" t="n">
        <v>-1181</v>
      </c>
    </row>
    <row r="15">
      <c r="A15" s="4" t="inlineStr">
        <is>
          <t>Other</t>
        </is>
      </c>
      <c r="B15" s="5" t="n">
        <v>132</v>
      </c>
      <c r="C15" s="5" t="n">
        <v>321</v>
      </c>
    </row>
    <row r="16">
      <c r="A16" s="3" t="inlineStr">
        <is>
          <t>Changes in operating assets and liabilities:</t>
        </is>
      </c>
    </row>
    <row r="17">
      <c r="A17" s="4" t="inlineStr">
        <is>
          <t>Accounts and unbilled receivables</t>
        </is>
      </c>
      <c r="B17" s="5" t="n">
        <v>-13907</v>
      </c>
      <c r="C17" s="5" t="n">
        <v>9</v>
      </c>
    </row>
    <row r="18">
      <c r="A18" s="4" t="inlineStr">
        <is>
          <t>Prepaid royalties</t>
        </is>
      </c>
      <c r="B18" s="5" t="n">
        <v>-162</v>
      </c>
      <c r="C18" s="5" t="n">
        <v>1394</v>
      </c>
    </row>
    <row r="19">
      <c r="A19" s="4" t="inlineStr">
        <is>
          <t>Other prepaid expenses and other current assets</t>
        </is>
      </c>
      <c r="B19" s="5" t="n">
        <v>1335</v>
      </c>
      <c r="C19" s="5" t="n">
        <v>972</v>
      </c>
    </row>
    <row r="20">
      <c r="A20" s="4" t="inlineStr">
        <is>
          <t>Deferred commissions</t>
        </is>
      </c>
      <c r="B20" s="5" t="n">
        <v>-9854</v>
      </c>
      <c r="C20" s="5" t="n">
        <v>-6693</v>
      </c>
    </row>
    <row r="21">
      <c r="A21" s="4" t="inlineStr">
        <is>
          <t>Other assets</t>
        </is>
      </c>
      <c r="B21" s="5" t="n">
        <v>-278</v>
      </c>
      <c r="C21" s="5" t="n">
        <v>308</v>
      </c>
    </row>
    <row r="22">
      <c r="A22" s="4" t="inlineStr">
        <is>
          <t>Accounts payable and accrued expenses</t>
        </is>
      </c>
      <c r="B22" s="5" t="n">
        <v>-3062</v>
      </c>
      <c r="C22" s="5" t="n">
        <v>-450</v>
      </c>
    </row>
    <row r="23">
      <c r="A23" s="4" t="inlineStr">
        <is>
          <t>Accrued royalties</t>
        </is>
      </c>
      <c r="B23" s="5" t="n">
        <v>-3606</v>
      </c>
      <c r="C23" s="5" t="n">
        <v>-3218</v>
      </c>
    </row>
    <row r="24">
      <c r="A24" s="4" t="inlineStr">
        <is>
          <t>Deferred revenue</t>
        </is>
      </c>
      <c r="B24" s="5" t="n">
        <v>-6223</v>
      </c>
      <c r="C24" s="5" t="n">
        <v>-3142</v>
      </c>
    </row>
    <row r="25">
      <c r="A25" s="4" t="inlineStr">
        <is>
          <t>Net cash provided by operating activities</t>
        </is>
      </c>
      <c r="B25" s="5" t="n">
        <v>36436</v>
      </c>
      <c r="C25" s="5" t="n">
        <v>30753</v>
      </c>
    </row>
    <row r="26">
      <c r="A26" s="3" t="inlineStr">
        <is>
          <t>INVESTING ACTIVITIES:</t>
        </is>
      </c>
    </row>
    <row r="27">
      <c r="A27" s="4" t="inlineStr">
        <is>
          <t>Business combinations, net of cash acquired</t>
        </is>
      </c>
      <c r="B27" s="5" t="n">
        <v>-731</v>
      </c>
      <c r="C27" s="5" t="n">
        <v>-21449</v>
      </c>
    </row>
    <row r="28">
      <c r="A28" s="4" t="inlineStr">
        <is>
          <t>Proceeds from maturities of marketable securities</t>
        </is>
      </c>
      <c r="B28" s="5" t="n">
        <v>9931</v>
      </c>
      <c r="C28" s="5" t="n">
        <v>59522</v>
      </c>
    </row>
    <row r="29">
      <c r="A29" s="4" t="inlineStr">
        <is>
          <t>Purchases of marketable securities</t>
        </is>
      </c>
      <c r="B29" s="5" t="n">
        <v>-5223</v>
      </c>
      <c r="C29" s="5" t="n">
        <v>-61178</v>
      </c>
    </row>
    <row r="30">
      <c r="A30" s="4" t="inlineStr">
        <is>
          <t>Payments to acquire non-marketable equity investments</t>
        </is>
      </c>
      <c r="B30" s="5" t="n">
        <v>0</v>
      </c>
      <c r="C30" s="5" t="n">
        <v>-1257</v>
      </c>
    </row>
    <row r="31">
      <c r="A31" s="4" t="inlineStr">
        <is>
          <t>Payments to acquire equity method investments</t>
        </is>
      </c>
      <c r="B31" s="5" t="n">
        <v>-1750</v>
      </c>
      <c r="C31" s="5" t="n">
        <v>0</v>
      </c>
    </row>
    <row r="32">
      <c r="A32" s="4" t="inlineStr">
        <is>
          <t>Payments associated with capitalized software development</t>
        </is>
      </c>
      <c r="B32" s="5" t="n">
        <v>-16577</v>
      </c>
      <c r="C32" s="5" t="n">
        <v>-12366</v>
      </c>
    </row>
    <row r="33">
      <c r="A33" s="4" t="inlineStr">
        <is>
          <t>Purchases of property and equipment</t>
        </is>
      </c>
      <c r="B33" s="5" t="n">
        <v>-2602</v>
      </c>
      <c r="C33" s="5" t="n">
        <v>-1734</v>
      </c>
    </row>
    <row r="34">
      <c r="A34" s="4" t="inlineStr">
        <is>
          <t>Net cash used in investing activities</t>
        </is>
      </c>
      <c r="B34" s="5" t="n">
        <v>-16952</v>
      </c>
      <c r="C34" s="5" t="n">
        <v>-38462</v>
      </c>
    </row>
    <row r="35">
      <c r="A35" s="3" t="inlineStr">
        <is>
          <t>FINANCING ACTIVITIES:</t>
        </is>
      </c>
    </row>
    <row r="36">
      <c r="A36" s="4" t="inlineStr">
        <is>
          <t>Taxes paid related to net settlement of equity awards</t>
        </is>
      </c>
      <c r="B36" s="5" t="n">
        <v>-471</v>
      </c>
      <c r="C36" s="5" t="n">
        <v>-429</v>
      </c>
    </row>
    <row r="37">
      <c r="A37" s="4" t="inlineStr">
        <is>
          <t>Repurchases of common stock</t>
        </is>
      </c>
      <c r="B37" s="5" t="n">
        <v>0</v>
      </c>
      <c r="C37" s="5" t="n">
        <v>-16352</v>
      </c>
    </row>
    <row r="38">
      <c r="A38" s="4" t="inlineStr">
        <is>
          <t>Payment of cash dividends</t>
        </is>
      </c>
      <c r="B38" s="5" t="n">
        <v>-19</v>
      </c>
      <c r="C38" s="5" t="n">
        <v>-40</v>
      </c>
    </row>
    <row r="39">
      <c r="A39" s="4" t="inlineStr">
        <is>
          <t>Net cash used in financing activities</t>
        </is>
      </c>
      <c r="B39" s="5" t="n">
        <v>-490</v>
      </c>
      <c r="C39" s="5" t="n">
        <v>-16821</v>
      </c>
    </row>
    <row r="40">
      <c r="A40" s="4" t="inlineStr">
        <is>
          <t>Effect of exchange rate changes on cash and cash equivalents</t>
        </is>
      </c>
      <c r="B40" s="5" t="n">
        <v>-101</v>
      </c>
      <c r="C40" s="5" t="n">
        <v>-1</v>
      </c>
    </row>
    <row r="41">
      <c r="A41" s="4" t="inlineStr">
        <is>
          <t>Net increase (decrease) in cash and cash equivalents</t>
        </is>
      </c>
      <c r="B41" s="5" t="n">
        <v>18893</v>
      </c>
      <c r="C41" s="5" t="n">
        <v>-24531</v>
      </c>
    </row>
    <row r="42">
      <c r="A42" s="4" t="inlineStr">
        <is>
          <t>Cash and cash equivalents at beginning of period</t>
        </is>
      </c>
      <c r="B42" s="5" t="n">
        <v>36566</v>
      </c>
      <c r="C42" s="5" t="n">
        <v>131538</v>
      </c>
    </row>
    <row r="43">
      <c r="A43" s="4" t="inlineStr">
        <is>
          <t>Cash and cash equivalents at end of period</t>
        </is>
      </c>
      <c r="B43" s="5" t="n">
        <v>55459</v>
      </c>
      <c r="C43" s="5" t="n">
        <v>107007</v>
      </c>
    </row>
    <row r="44">
      <c r="A44" s="3" t="inlineStr">
        <is>
          <t>SUPPLEMENTAL CASH FLOW INFORMATION:</t>
        </is>
      </c>
    </row>
    <row r="45">
      <c r="A45" s="4" t="inlineStr">
        <is>
          <t>Non-cash additions to non-marketable equity investments</t>
        </is>
      </c>
      <c r="B45" s="6" t="n">
        <v>0</v>
      </c>
      <c r="C45" s="6"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1.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nine September 30, 2021 not may December 31, 2021. The Condensed Consolidated Balance Sheet at December 31, 2020 not December 31, 2020 10 February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Revenue Recognition and Sales Commission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2.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September 30, 2021 Nine Months Ended September 30, 2021 Business Segments Workforce Solutions Provider Solutions Consolidated Workforce Solutions Provider Solutions Consolidated Subscription services $ 49,729 $ 10,973 $ 60,702 $ 150,239 $ 32,475 $ 182,714 Professional services 1,426 1,963 3,389 4,320 5,340 9,660 Total revenues, net $ 51,155 $ 12,936 $ 64,091 $ 154,559 $ 37,815 $ 192,374 Three Months Ended September 30, 2020 Nine Months Ended September 30, 2020 Business Segments Workforce Solutions Provider Solutions Consolidated Workforce Solutions Provider Solutions Consolidated Subscription services $ 48,246 $ 9,999 $ 58,245 $ 144,945 $ 29,937 $ 174,882 Professional services 951 1,687 2,638 2,964 5,162 8,126 Total revenues, net $ 49,197 $ 11,686 $ 60,883 $ 147,909 $ 35,099 $ 183,008 For the nine September 30, 2021 2020 Deferred revenue represents contract liabilities that are recorded when cash payments are received or are due in advance of our satisfaction of performance obligations. During the three September 30, 2021 2020 nine September 30, 2021 2020 September 30, 2021 Sales Commissions Sales commissions earned by our sales force are considered incremental and recoverable costs of obtaining a contract with a customer. Under ASC 606, not three three September 30, 2021 2020 nine September 30,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9:06Z</dcterms:created>
  <dcterms:modified xmlns:dcterms="http://purl.org/dc/terms/" xmlns:xsi="http://www.w3.org/2001/XMLSchema-instance" xsi:type="dcterms:W3CDTF">2021-10-28T20:39:06Z</dcterms:modified>
</cp:coreProperties>
</file>